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STATEMENT POLICIES" sheetId="6" r:id="rId6"/>
    <s:sheet name="ACQUISITION AND GOODWILL" sheetId="7" r:id="rId7"/>
    <s:sheet name="INVENTORIES" sheetId="8" r:id="rId8"/>
    <s:sheet name="WARRANTY LIABILITIES" sheetId="9" r:id="rId9"/>
    <s:sheet name="INCOME TAXES" sheetId="10" r:id="rId10"/>
    <s:sheet name="STOCKHOLDERS' EQUITY" sheetId="11" r:id="rId11"/>
    <s:sheet name="EMPLOYEE BENEFIT PLANS" sheetId="12" r:id="rId12"/>
    <s:sheet name="ACCUMULATED OTHER COMPREHENSIVE" sheetId="13" r:id="rId13"/>
    <s:sheet name="SEGMENT INFORMATION" sheetId="14" r:id="rId14"/>
    <s:sheet name="DERIVATIVES AND RISK MANAGEMENT" sheetId="15" r:id="rId15"/>
    <s:sheet name="FAIR VALUE MEASUREMENTS" sheetId="16" r:id="rId16"/>
    <s:sheet name="INTANGIBLE AND OTHER ASSETS" sheetId="17" r:id="rId17"/>
    <s:sheet name="COMMITMENTS AND CONTINGENCIES" sheetId="18" r:id="rId18"/>
    <s:sheet name="DEBT ACTIVITY" sheetId="19" r:id="rId19"/>
    <s:sheet name="RESTRUCTURING" sheetId="20" r:id="rId20"/>
    <s:sheet name="FINANCIAL STATEMENT POLICIES (P" sheetId="21" r:id="rId21"/>
    <s:sheet name="FINANCIAL STATEMENT POLICIES (T" sheetId="22" r:id="rId22"/>
    <s:sheet name="ACQUISITION AND GOODWILL (Table" sheetId="23" r:id="rId23"/>
    <s:sheet name="INVENTORIES (Tables)" sheetId="24" r:id="rId24"/>
    <s:sheet name="WARRANTY LIABILITIES (Tables)" sheetId="25" r:id="rId25"/>
    <s:sheet name="INCOME TAXES (Tables)" sheetId="26" r:id="rId26"/>
    <s:sheet name="STOCKHOLDERS' EQUITY (Tables)" sheetId="27" r:id="rId27"/>
    <s:sheet name="EMPLOYEE BENEFIT PLANS (Tables)" sheetId="28" r:id="rId28"/>
    <s:sheet name="ACCUMULATED OTHER COMPREHENSI29" sheetId="29" r:id="rId29"/>
    <s:sheet name="SEGMENT INFORMATION (Tables)" sheetId="30" r:id="rId30"/>
    <s:sheet name="DERIVATIVES AND RISK MANAGEME31" sheetId="31" r:id="rId31"/>
    <s:sheet name="FAIR VALUE MEASUREMENTS (Tables" sheetId="32" r:id="rId32"/>
    <s:sheet name="INTANGIBLE AND OTHER ASSETS (Ta" sheetId="33" r:id="rId33"/>
    <s:sheet name="RESTRUCTURING (Tables)" sheetId="34" r:id="rId34"/>
    <s:sheet name="FINANCIAL STATEMENT POLICIES (D" sheetId="35" r:id="rId35"/>
    <s:sheet name="ACQUISITION AND GOODWILL (Detai" sheetId="36" r:id="rId36"/>
    <s:sheet name="ACQUISITION AND GOODWILL (Det37" sheetId="37" r:id="rId37"/>
    <s:sheet name="INVENTORIES (Details)" sheetId="38" r:id="rId38"/>
    <s:sheet name="WARRANTY LIABILITIES (Details)" sheetId="39" r:id="rId39"/>
    <s:sheet name="INCOME TAXES (Details)" sheetId="40" r:id="rId40"/>
    <s:sheet name="STOCKHOLDERS' EQUITY (Details)" sheetId="41" r:id="rId41"/>
    <s:sheet name="STOCKHOLDERS' EQUITY (Details 2" sheetId="42" r:id="rId42"/>
    <s:sheet name="EMPLOYEE BENEFIT PLANS (Details" sheetId="43" r:id="rId43"/>
    <s:sheet name="EMPLOYEE BENEFIT PLANS (Detai44" sheetId="44" r:id="rId44"/>
    <s:sheet name="EMPLOYEE BENEFIT PLANS (Detai45" sheetId="45" r:id="rId45"/>
    <s:sheet name="ACCUMULATED OTHER COMPREHENSI46" sheetId="46" r:id="rId46"/>
    <s:sheet name="SEGMENT INFORMATION (Details)" sheetId="47" r:id="rId47"/>
    <s:sheet name="SEGMENT INFORMATION (Details 2)" sheetId="48" r:id="rId48"/>
    <s:sheet name="DERIVATIVES AND RISK MANAGEME49" sheetId="49" r:id="rId49"/>
    <s:sheet name="DERIVATIVES AND RISK MANAGEME50" sheetId="50" r:id="rId50"/>
    <s:sheet name="DERIVATIVES AND RISK MANAGEME51" sheetId="51" r:id="rId51"/>
    <s:sheet name="DERIVATIVES AND RISK MANAGEME52" sheetId="52" r:id="rId52"/>
    <s:sheet name="FAIR VALUE MEASUREMENTS (Detail" sheetId="53" r:id="rId53"/>
    <s:sheet name="FAIR VALUE MEASUREMENTS (Deta54" sheetId="54" r:id="rId54"/>
    <s:sheet name="INTANGIBLE AND OTHER ASSETS (De" sheetId="55" r:id="rId55"/>
    <s:sheet name="INTANGIBLE AND OTHER ASSETS (56" sheetId="56" r:id="rId56"/>
    <s:sheet name="DEBT ACTIVITY (Details)" sheetId="57" r:id="rId57"/>
    <s:sheet name="RESTRUCTURING (Details)" sheetId="58" r:id="rId58"/>
  </s:sheets>
  <s:definedNames/>
  <s:calcPr calcId="124519" calcMode="auto" fullCalcOnLoad="1"/>
</s:workbook>
</file>

<file path=xl/sharedStrings.xml><?xml version="1.0" encoding="utf-8"?>
<sst xmlns="http://schemas.openxmlformats.org/spreadsheetml/2006/main" uniqueCount="641">
  <si>
    <t>Document and Entity Information - shares</t>
  </si>
  <si>
    <t>6 Months Ended</t>
  </si>
  <si>
    <t>Jul. 04, 2015</t>
  </si>
  <si>
    <t>Aug. 06, 2015</t>
  </si>
  <si>
    <t>Document and Entity Information</t>
  </si>
  <si>
    <t>Entity Registrant Name</t>
  </si>
  <si>
    <t>Fossil Group, Inc.</t>
  </si>
  <si>
    <t>Entity Central Index Key</t>
  </si>
  <si>
    <t>Document Type</t>
  </si>
  <si>
    <t>10-Q</t>
  </si>
  <si>
    <t>Document Period End Date</t>
  </si>
  <si>
    <t>Jul. 4,
		2015</t>
  </si>
  <si>
    <t>Amendment Flag</t>
  </si>
  <si>
    <t>false</t>
  </si>
  <si>
    <t>Current Fiscal Year End Date</t>
  </si>
  <si>
    <t>--01-02</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CONDENSED CONSOLIDATED BALANCE SHEETS - USD ($) $ in Thousands</t>
  </si>
  <si>
    <t>Jan. 03, 2015</t>
  </si>
  <si>
    <t>Current assets:</t>
  </si>
  <si>
    <t>Cash and cash equivalents</t>
  </si>
  <si>
    <t>Accounts receivable-net of allowances of $61,773 and $80,047, respectively</t>
  </si>
  <si>
    <t>Inventories</t>
  </si>
  <si>
    <t>Deferred income tax assets-net</t>
  </si>
  <si>
    <t>Prepaid expenses and other current assets</t>
  </si>
  <si>
    <t>Total current assets</t>
  </si>
  <si>
    <t>Property, plant and equipment-net of accumulated depreciation of $377,782 and $360,191, respectively</t>
  </si>
  <si>
    <t>Goodwill</t>
  </si>
  <si>
    <t>Intangible and other assets-net</t>
  </si>
  <si>
    <t>Total long-term assets</t>
  </si>
  <si>
    <t>Total assets</t>
  </si>
  <si>
    <t>Current liabilities:</t>
  </si>
  <si>
    <t>Accounts payable</t>
  </si>
  <si>
    <t>Short-term and current portion of long-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Stockholders' equity:</t>
  </si>
  <si>
    <t>Common stock, 48,291 and 50,771 shares issued and outstanding at July 4, 2015 and January 3, 2015,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DENSED CONSOLIDATED BALANCE SHEETS (Parenthetical) - USD ($) shares in Thousands, $ in Thousands</t>
  </si>
  <si>
    <t>CONDENSED CONSOLIDATED BALANCE SHEETS</t>
  </si>
  <si>
    <t>Accounts receivable - allowances (in dollars)</t>
  </si>
  <si>
    <t>Property, plant and equipment, accumulated depreciation (in dollars)</t>
  </si>
  <si>
    <t>Common stock, shares issued</t>
  </si>
  <si>
    <t>Common stock, shares outstanding</t>
  </si>
  <si>
    <t>CONDENSED CONSOLIDATED STATEMENTS OF INCOME AND COMPREHENSIVE INCOME - USD ($) shares in Thousands, $ in Thousands</t>
  </si>
  <si>
    <t>3 Months Ended</t>
  </si>
  <si>
    <t>Jul. 05, 2014</t>
  </si>
  <si>
    <t>CONDENSED CONSOLIDATED STATEMENTS OF INCOME AND COMPREHENSIVE INCOME</t>
  </si>
  <si>
    <t>Net sales</t>
  </si>
  <si>
    <t>Cost of sales</t>
  </si>
  <si>
    <t>Gross profit</t>
  </si>
  <si>
    <t>Operating expenses:</t>
  </si>
  <si>
    <t>Selling, general and administrative expenses</t>
  </si>
  <si>
    <t>Restructuring charges</t>
  </si>
  <si>
    <t>[1]</t>
  </si>
  <si>
    <t>Total operating expenses</t>
  </si>
  <si>
    <t>Operating income</t>
  </si>
  <si>
    <t>Interest expense</t>
  </si>
  <si>
    <t>Other income (expense)-net</t>
  </si>
  <si>
    <t>Income before income taxes</t>
  </si>
  <si>
    <t>Provision for income taxes</t>
  </si>
  <si>
    <t>Net income</t>
  </si>
  <si>
    <t>Less: Net income attributable to noncontrolling interest</t>
  </si>
  <si>
    <t>Net income attributable to Fossil Group, Inc.</t>
  </si>
  <si>
    <t>Other comprehensive income (loss), net of taxes:</t>
  </si>
  <si>
    <t>Currency translation adjustment</t>
  </si>
  <si>
    <t>Derivative instruments-net change</t>
  </si>
  <si>
    <t>Pension plan activity</t>
  </si>
  <si>
    <t>Total other comprehensive income (loss)</t>
  </si>
  <si>
    <t>Total comprehensive income</t>
  </si>
  <si>
    <t>Less: Comprehensive income attributable to noncontrolling interest</t>
  </si>
  <si>
    <t>Comprehensive income attributable to Fossil Group, Inc.</t>
  </si>
  <si>
    <t>Earnings per share:</t>
  </si>
  <si>
    <t>Basic (in dollars per share)</t>
  </si>
  <si>
    <t>Diluted (in dollars per share)</t>
  </si>
  <si>
    <t>Weighted average common shares outstanding:</t>
  </si>
  <si>
    <t>Basic (in shares)</t>
  </si>
  <si>
    <t>Diluted (in shares)</t>
  </si>
  <si>
    <t>Charges to expense include changes in estimates</t>
  </si>
  <si>
    <t>CONDENSED CONSOLIDATED STATEMENTS OF CASH FLOWS - USD ($) $ in Thousands</t>
  </si>
  <si>
    <t>Operating Activities:</t>
  </si>
  <si>
    <t>Adjustments to reconcile net income to net cash provided by operating activities:</t>
  </si>
  <si>
    <t>Depreciation, amortization and accretion</t>
  </si>
  <si>
    <t>Stock-based compensation</t>
  </si>
  <si>
    <t>Decrease in allowance for returns-net of inventory in transit</t>
  </si>
  <si>
    <t>Loss on disposal of assets</t>
  </si>
  <si>
    <t>Impairment losses</t>
  </si>
  <si>
    <t>Decrease in allowance for doubtful accounts</t>
  </si>
  <si>
    <t>Excess tax benefits from stock-based compensation</t>
  </si>
  <si>
    <t>Deferred income taxes and other</t>
  </si>
  <si>
    <t>Changes in operating assets and liabilities, net of effect of acquisitions:</t>
  </si>
  <si>
    <t>Accounts receivable</t>
  </si>
  <si>
    <t>Accrued expenses</t>
  </si>
  <si>
    <t>Net cash provided by operating activities</t>
  </si>
  <si>
    <t>Investing Activities:</t>
  </si>
  <si>
    <t>Additions to property, plant and equipment</t>
  </si>
  <si>
    <t>Increase in intangible and other assets</t>
  </si>
  <si>
    <t>Skagen Designs arbitration settlement</t>
  </si>
  <si>
    <t>Business acquisitions-net of cash acquired</t>
  </si>
  <si>
    <t>Net investment hedge settlement</t>
  </si>
  <si>
    <t>Net cash used in investing activities</t>
  </si>
  <si>
    <t>Financing Activities:</t>
  </si>
  <si>
    <t>Acquisition of common stock</t>
  </si>
  <si>
    <t>Distribution of noncontrolling interest earnings and other</t>
  </si>
  <si>
    <t>Debt borrowings</t>
  </si>
  <si>
    <t>Debt payments</t>
  </si>
  <si>
    <t>Proceeds from exercise of stock options</t>
  </si>
  <si>
    <t>Net cash used in financing activities</t>
  </si>
  <si>
    <t>Effect of exchange rate changes on cash and cash equivalents</t>
  </si>
  <si>
    <t>Net decrease in cash and cash equivalents</t>
  </si>
  <si>
    <t>Cash and cash equivalents:</t>
  </si>
  <si>
    <t>Beginning of period</t>
  </si>
  <si>
    <t>End of period</t>
  </si>
  <si>
    <t>FINANCIAL STATEMENT POLICIES</t>
  </si>
  <si>
    <t xml:space="preserve">1. FINANCIAL STATEMENT POLICIES
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July 4, 2015, and the results of operations for the thirteen-week periods ended July 4, 2015 (“Second Quarter”) and July 5, 2014 (“Prior Year Quarter”), respectively, and the twenty-six week period ended July 4, 2015 (“Year To Date Period”) and the twenty-seven week period ended July 5, 2014 (“Prior Year YTD Period”). All adjustments are of a normal, recurring nature. The Company’s fiscal year periodically results in a 53-week year instead of a normal 52-week year. The prior fiscal year ended January 3, 2015 was a 53-week year, with the additional week included in the first quarter of the fiscal year. Accordingly, the information presented herein includes twenty-six weeks of operations for the Year To Date Period as compared to twenty-seven weeks included in the Prior Year YTD Period.
Effective during the first quarter of the current fiscal year, the Company made changes to the presentation of its reportable segments to reflect changes in the way its chief operating decision maker evaluates the performance of its operations, develops strategy and allocates capital resources. The Company has realigned its operating structure. Strategic and brand directions are set centrally and regional management is now fully empowered and responsible to drive those strategies and brand directions across all brands and channels within their regions. As part of the new operating structure, the regional teams manage both the wholesale and retail businesses within their regions whereas previously the retail business was managed globally. Additionally, with the implementation of new reporting systems, the Company has the ability to extract discrete financial information that aligns with its operating structure and is consistent with how management now evaluates the business performance. The Company’s reportable segments now consist of the following: (i) Americas, (ii) Europe and (iii) Asia. Prior to the Company’s first quarter fiscal 2015 Form 10-Q, as reported in the 2014 Form 10-K (as defined below), the Company’s reportable segments consisted of the following: (i) North America wholesale, (ii) Europe wholesale, (iii) Asia Pacific wholesale and (iv) Direct to consumer.
These changes to the Company’s reportable segments include the following:
(1)
Reclassification of the Company’s retail, e-commerce and catalog activities, all of which were previously recorded within the Company’s Direct to consumer segment, to the Americas, Europe and Asia segments based on the geographic location of the activities.
(2)
The Company’s wholesale operations in North America, Europe and Asia Pacific previously recorded within the North America wholesale, Europe wholesale and Asia Pacific wholesale segments, respectively, have been reclassified to the Americas, Europe and Asia segments, respectively.
(3)
Intercompany profit attributable to the Company’s factory operations was previously included in the Asia Pacific wholesale and Europe wholesale segments in accordance with the geographic location of the factories, and is now eliminated from all reporting segments.
(4)
Certain corporate costs are not allocated to the various segments because they are managed at the corporate level for internal purposes. Prior to the change in reporting segments, these expenses included, and after the change in reporting segments, continue to include, general corporate expenses, including certain administrative, legal, accounting, technology support costs, equity compensation costs and payroll costs attributable to executive management. Additionally, certain brand management, product development, art, creative/product design, marketing and back office supply chain expenses which were previously included in North America wholesale, Europe wholesale, Asia Pacific wholesale and Direct to consumer segments prior to the change in reporting segments are now reported in corporate. Conversely, certain back office costs reported in corporate prior to the change in reporting segments are now included in the various reporting segments in which they are now managed.
The Company’s historical segment disclosures have been recast to be consistent with the current presentation.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January 3, 2015 (the “2014 Form 10-K”). Operating results for the Second Quarter and Year To Date Period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4 Form 10-K. Certain prior year amounts have been reclassified to conform to the current year presentation.
Business. The Company is a global design, marketing and distribution company that specializes in consumer fashion accessories. Its principal offerings include an extensive line of men’s and women’s fashion watches and jewelry, handbags, small leather goods, belts, sunglasses, soft accessories and select apparel.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Hedging Instruments. The Company is exposed to certain market risks relating to foreign exchange rates and interest rates. The Company actively monitors and attempts to manage these exposures using derivative instruments including foreign currency forward contracts and interest rate swaps. The Company’s foreign subsidiaries periodically enter into foreign exchange forward contracts to hedge the future payment of intercompany inventory transactions denominated in U.S. dollars. If the Company was to settle its euro, British pound, Canadian dollar, Japanese yen, Australian dollar and Mexican peso forward contracts as of July 4, 2015 , the net result would have been a net gain of approximately $14.6 million, net of taxes. To help protect against adverse existing and forecasted fluctuations in interest rates, the Company has entered into interest rate swap agreements to effectively convert portions of its existing and forecasted variable rate debt obligations to fixed rates. To reduce exposure to changes in currency exchange rates adversely affecting the Company’s investment in a euro-denominated subsidiary , the Company entered into a forward contract designated as a net investment hedge that was settled during the Prior Year Quarter. The Company does not hold or issue derivative financial instruments for trading or speculative purposes. See “Note 10—Derivatives and Risk Management” for additional disclosures about the Company’s use of derivatives.
Operating expenses. Op 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15—Restructuring” for additional information on the Company’s restructuring plan.
Earning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For the 13
For the 26
For the 27
Weeks Ended
Weeks Ended
Weeks Ended
Weeks Ended
July 4, 2015
July 5, 2014
July 4, 2015
July 5, 2014
Numerator:
Net income attributable to Fossil Group, Inc
$
$
$
$
Denominator:
Basic EPS computation:
Basic weighted average common shares outstanding
Basic EPS
$
$
$
$
Diluted EPS computation:
Basic weighted average common shares outstanding
Effect of stock options, stock appreciation rights, restricted stock units and performance restricted stock units
Diluted weighted average common shares outstanding
Diluted EPS
$
$
$
$
Approximately 569,000, 400,000, 334,000 and 302,000 weighted average common shares issuable under stock-based awards were not included in the diluted EPS calculation at the end of the Second Quarter, Year To Date Period, Prior Year Quarter and Prior Year YTD Period, respectively, because they were antidilutive.
Recently Issued Accounting Standards. In July 2015, the Financial Accounting Standards Board (“FASB”) issued Accounting Standards Update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is standard will not have a material impact on the Company’s consolidated results of operations or financial position.
In April 2015, FASB issued ASU 2015-04, Compensation—Retirement Benefits (Topic 715): Practical Expedient for the Measurement Date of an Employer’s Defined Benefit Obligation and Plan Assets (“ASU 2015-04”). ASU 2015-04 provides an entity with a fiscal year-end that does not coincide with a month-end a practical expedient that allows the entity to measure defined benefit plan assets and obligations using the month-end that is closest to the entity’s fiscal year-end and apply that practical expedient consistently from year to year. If an entity has a significant event in an interim period that requires the remeasurement of defined benefit plan assets and obligations such as a partial settlement, ASU 2015-04 also provides a practical expedient that permits the entity to remeasure defined benefit plan assets and obligations using the month-end that is closest to the date of the significant event and adjust for any effects of the significant event not captured in the month-end measurement. If an entity applies the practical expedient and a contribution is made between the month-end date used for measurement and the entity’s fiscal year-end, the entity should disclose the amount of the contribution to allow reconciliation of the fair value of plan assets in the fair value hierarchy to the ending balance of the fair value of plan assets. ASU 2015-04 is effective for annual periods beginning after December 15, 2015 with early adoption permitted. This standard will not have a material impact on the Company’s consolidated results of operations or financial position.
In April 2015, FASB issued ASU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with early adoption permitted. This standard will not have a material impact on the Company’s consolidated results of operations or financial position.
In January 2015, FASB issued ASU 2015-01, Income Statement—Extraordinary and Unusual Items (Subtopic 225-20): Simplifying Income Statement Presentation by Eliminating the Concept of Extraordinary Items (“ASU 2015-01”). ASU 2015-01 eliminates from U.S. GAAP the concept of extraordinary items as part of its initiative to reduce complexity in accounting standards.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annual periods beginning after December 15, 2015 with early adoption permitted. This standard will not have a material impact on the Company’s consolidated results of operations or financial position.
In August 2014, FASB issued ASU 2014-15, Presentation of Financial Statements—Going Concern (Subtopic 205-40): Disclosure of Uncertainties about an Entity’s Ability to Continue as a Going Concern (“ASU 2014-15”), to provide guidance on management’s responsibility to perform interim and annual assessments of an entity’s ability to continue as a going concern and to provide related disclosure. ASU 2014-15 applies to all entities and is effective for annual periods ending after December 15, 2016, and interim periods thereafter, with early adoption permitted. This standard will not have a material impact on the Company’s consolidated results of operations or financial position.
In June 2014,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periods, and interim periods within those annual periods, beginning after December 15, 2015, with early adoption permitted. The Company is evaluating the effect of adopting ASU 2014-12, but does not expect that adoption will have a material impact on the Company’s consolidated results of operations or financial position.
In May 2014,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FASB deferred the effective date of ASU 2014-0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The Company is evaluating the effect of adopting ASU 2014-09, but does not expect that adoption will have a material impact on the Company’s consolidated results of operations or financial position.
Recently Adopted Accounting Standards. In accordance with U.S. GAAP, the following provision, which had no material impact on the Company’s financial position, results of operations or cash flows, was adopted effective the first quarter of fiscal year 2015: ASU 2014-08, Reporting Discontinued Operations and Disclosures of Disposals of Components of an Entity. </t>
  </si>
  <si>
    <t>ACQUISITION AND GOODWILL</t>
  </si>
  <si>
    <t>2. ACQUISITION AND GOODWILL
Fossil Accessories South Africa Acquisition. On February 1, 2015, the Company closed a share purchase agreement with S. Keren Watch Group (“SKWG”), pursuant to which the Company acquired 51% ownership in the Cape Town, South Africa-based distributor for approximately $4.8 million in cash, net of cash acquired and including working capital adjustments (the “SKWG Acquisition”). SKWG had been a distribution partner for the Company for over 23 years, representing all Fossil brands and most of the Company’s licensed brands in South Africa. Upon closing of the share purchase, SKWG was renamed Fossil Accessories South Africa Pty, Ltd. The Company recorded $4.5 million of goodwill related to the acquisition.
Goodwill is the excess of the cost of an acquired entity over the net of the amounts assigned to assets acquired and liabilities assumed. The changes in the carrying amount of goodwill, which is not subject to amortization, were as follows (in thousands):
Americas
Europe
Asia
Total
Balance at January 3, 2015
$
$
$
$
Acquisitions
Foreign currency changes
)
)
)
Balance at July 4, 2015
$
$
$
$</t>
  </si>
  <si>
    <t>INVENTORIES</t>
  </si>
  <si>
    <t>3. INVENTORIES
Inventories consisted of the following (in thousands):
July 4,
January 3,
2015
2015
Components and parts
$
$
Work-in-process
Finished goods
Inventories
$
$</t>
  </si>
  <si>
    <t>WARRANTY LIABILITIES</t>
  </si>
  <si>
    <t xml:space="preserve">4. WARRANTY LIABILITIES
The Company’s warranty liability is recorded in accrued expenses-other in the Company’s condensed consolidated balance sheets. Warranty liability activity consisted of the following (in thousands):
For the 26
For the 27
Weeks Ended
Weeks Ended
July 4, 2015
July 5, 2014
Beginning balance
$
$
Settlements in cash or kind
)
)
Warranties issued and adjustments to preexisting warranties (1)
Liabilities assumed in acquisition
Ending balance
$
$
(1) Changes in cost estimates related to preexisting warranties are aggregated with accruals for new standard warranties issued and foreign currency changes. </t>
  </si>
  <si>
    <t>INCOME TAXES</t>
  </si>
  <si>
    <t xml:space="preserve">5. INCOME TAXES
The Company’s income tax expense and related effective rate were as follows (in thousands, except percentage data):
For the 13
For the 13
For the 26
For the 27
Weeks Ended
Weeks Ended
Weeks Ended
Weeks Ended
July 4, 2015
July 5, 2014
July 4, 2015
July 5, 2014
Income tax expense
$
$
$
$
Income tax rate
%
%
%
%
The lower effective tax rates in the Second Quarter and the Year to Date Period, as compared to the Prior Year Quarter and Prior Year YTD Period, respectively, was primarily attributable to the recognition of income tax benefits due to the settlement of audits.
As of July 4, 2015, the total amount of unrecognized tax benefits, excluding interest and penalties, was $13.1 million, of which $10.3 million would favorably impact the effective tax rate in future periods, if recognized. During the Second Quarter, the U.S. Internal Revenue Service closed its examination of the Company’s 2010-2012 federal income tax returns, and the Company expects a refund of $2.2 million, which is recorded in prepaid expenses and other current assets in the Company’s condensed consolidated balance sheets. The Company is subject to examinations in various state and foreign jurisdictions for its 2007-2013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of the condensed consolidated balance sheet date. As of July 4, 2015, the Company had recorded $1.7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and penalties included in the condensed consolidated balance sheets at July 4, 2015 was $1.7 million and $0.4 million, respectively. For the Second Quarter and Year To Date Period, the Company accrued income tax-related interest expense of $0.2 million and $0.4 million, respectively. </t>
  </si>
  <si>
    <t>STOCKHOLDERS' EQUITY</t>
  </si>
  <si>
    <t>6. STOCKHOLDERS’ EQUITY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
During the Year To Date Period, the Company effectively retired 2.5 million shares of common stock repurchased under its repurchase programs. The effective retirement of repurchased common stock decreased common stock by approximately $25,500, additional paid-in capital by $0.6 million, retained earnings by $216.4 million and treasury stock by $217.0 million. At January 3, 2015 and July 4, 2015, all treasury stock had been effectively retired. As of July 4, 2015, the Company had $841.7 million of repurchase authorizations remaining under its combined repurchase programs.
The following tables reflect the Company’s common stock repurchase activity for the periods indicated (in millions):
For the 13 Weeks Ended
For the 13 Weeks Ended
July 4, 2015
July 5, 2014
Fiscal Year Authorized
Dollar Value Authorized
Termination Date
Number of Shares Repurchased
Dollar Value Repurchased
Number of Shares Repurchased
Dollar Value Repurchased
2014
$
December 2018
$
$
2012
$
December 2016 (1)
$
$
2010
$
None
$
$
For the 26 Weeks Ended
For the 27 Weeks Ended
July 4, 2015
July 5, 2014
Fiscal Year Authorized
Dollar Value Authorized
Termination Date
Number of Shares Repurchased
Dollar Value Repurchased
Number of Shares Repurchased
Dollar Value Repurchased
2014
$
December 2018
$
$
2012
$
December 2016 (1)
$
$
2010
$
None
$
$
(1) In the first quarter of fiscal year 2015, the Company completed this repurchase plan.
Controlling and Noncontrolling Interest. The following tables summarize the changes in equity attributable to controlling and noncontrolling interest (in thousands):
Fossil Group, Inc.
Total
Stockholders’
Noncontrolling
Stockholders’
Equity
Interest
Equity
Balance at January 3, 2015
$
$
$
Net income
Currency translation adjustment
)
)
Derivative instruments-net change
)
)
Common stock issued upon exercise of stock options
Tax expense derived from stock-based compensation
)
)
Distribution of noncontrolling interest earnings
)
)
Business acquisition
Acquisition of common stock
)
)
Stock-based compensation expense
Balance at July 4, 2015
$
$
$
Fossil Group, Inc.
Total
Stockholders’
Noncontrolling
Stockholders’
Equity
Interest
Equity
Balance at December 28, 2013
$
$
$
Net income
Currency translation adjustment
Derivative instruments-net change
)
)
Common stock issued upon exercise of stock options
Tax benefit derived from stock-based compensation
Distribution of noncontrolling interest earnings and other.
)
)
Pension plan activity
)
)
Acquisition of common stock
)
)
Stock-based compensation expense
Balance at July 5, 2014
$
$
$</t>
  </si>
  <si>
    <t>EMPLOYEE BENEFIT PLANS</t>
  </si>
  <si>
    <t xml:space="preserve">7. EMPLOYEE BENEFIT PLANS
Stock-Based Compensation Plans. The following table summarizes stock options and stock appreciation rights activity during the Second Quarter:
Weighted-
Average
Weighted-
Remaining
Aggregate
Average
Contractual
Intrinsic
Stock Options and Stock Appreciation Rights
Shares
Exercise Price
Term
Value
(in Thousands)
(in Years)
(in Thousands)
Outstanding at April 4, 2015
$
$
Granted
Exercised
)
Forfeited or expired
)
Outstanding at July 4, 2015
Exercisable at July 4, 2015
$
$
The aggregate intrinsic value shown in the table above is before income taxes and is based on (i) the exercise price for outstanding and exercisable options/rights at July 4, 2015 and (ii) the fair market value of the Company’s common stock on the exercise date for options/rights that were exercised during the Second Quarter .
Stock Options and Stock Appreciation Rights Outstanding and Exercisable. The following tables summarize information with respect to stock options and stock appreciation rights outstanding and exercisable at July 4, 2015:
Stock Options Outstanding
Stock Options Exercisable
Weighted-
Weighted-
Average
Weighted-
Average
Remaining
Average
Range of
Number of
Exercise
Contractual
Number of
Exercise
Exercise Prices
Shares
Price
Term
Shares
Price
(in Thousands)
(in Years)
(in Thousands)
$13.65 - $21.51
$
$
$30.71 - $67.10
$69.53 - $106.40
$106.89 - $131.46
Total
$
$
Stock Appreciation Rights Outstanding
Stock Appreciation Rights Exercisable
Weighted-
Weighted-
Average
Weighted-
Average
Remaining
Average
Range of
Number of
Exercise
Contractual
Number of
Exercise
Exercise Prices
Shares
Price
Term
Shares
Price
(in Thousands)
(in Years)
(in Thousands)
$13.65 - $21.51
$
$
$30.71 - $67.10
$69.53 - $106.40
$106.89 - $131.46
Total
$
$
Restricted Stock, Restricted Stock Units and Performance Restricted Stock Units. The following table summarizes restricted stock, restricted stock unit and performance restricted stock unit activity during the Second Quarter:
Weighted-Average
Restricted Stock, Restricted Stock Units
Grant Date Fair
and Performance Restricted Stock Units
Number of Shares
Value
(in Thousands)
Nonvested at April 4, 2015
$
Granted
Vested
)
Forfeited
)
Nonvested at July 4, 2015
$
The total fair value of restricted stock and restricted stock units vested during the Second Quarter was approximately $1.3 million. Vesting of performance restricted stock units is based on achievement of sales growth and operating margin targets in relation to the performance of a certain identified peer group. </t>
  </si>
  <si>
    <t>ACCUMULATED OTHER COMPREHENSIVE INCOME (LOSS)</t>
  </si>
  <si>
    <t xml:space="preserve">8. ACCUMULATED OTHER COMPREHENSIVE INCOME (LOSS)
The following tables illustrate changes in the balances of each component of accumulated other comprehensive income (loss), net of taxes (in thousands):
For the 13 Weeks Ended July 4, 2015
Currency
Cash Flow Hedges
Translation
Forward
Interest
Pension
Adjustments
Contracts
Rate Swaps
Plan
Total
Beginning balance
$
)
$
$
)
$
)
$
)
Other comprehensive income (loss) before reclassifications
Tax (expense) benefit
)
)
Amounts reclassed from accumulated other comprehensive income
Tax (expense) benefit
)
)
)
Total other comprehensive income (loss)
)
Ending balance
$
)
$
$
)
$
)
$
)
For the 13 Weeks Ended July 5, 2014
Currency
Cash Flow Hedges
Net
Translation Adjustments
Forward Contracts
Interest Rate Swap
Pension Plan
Investment Hedges
Total
Beginning balance
$
$
)
$
)
$
$
$
Other comprehensive income (loss) before reclassifications
)
)
)
)
Tax (expense) benefit
)
)
Amounts reclassed from accumulated other comprehensive income
)
)
)
Tax (expense) benefit
Total other comprehensive income (loss)
)
)
)
)
Ending balance
$
$
)
$
)
$
)
$
$
For the 26 Weeks Ended July 4, 2015
Currency
Cash Flow Hedges
Translation Adjustments
Forward Contracts
Interest Rate Swaps
Pension Plan
Total
Beginning balance
$
)
$
$
)
$
)
$
)
Other comprehensive income (loss) before reclassifications
)
)
Tax (expense) benefit
)
)
)
Amounts reclassed from accumulated other comprehensive income
Tax (expense) benefit
)
)
)
Total other comprehensive income (loss)
)
)
)
Ending balance
$
)
$
$
)
$
)
$
)
For the 27 Weeks Ended July 5, 2014
Currency
Cash Flow Hedges
Net
Translation Adjustments
Forward Contracts
Interest Rate Swap
Pension Plan
Investment Hedges
Total
Beginning balance
$
$
)
$
)
$
$
$
Other comprehensive income (loss) before reclassifications
)
)
)
)
Tax (expense) benefit
)
)
Amounts reclassed from accumulated other comprehensive income
)
)
)
Tax (expense) benefit
Total other comprehensive income (loss)
)
)
)
)
Ending balance
$
$
)
$
)
$
)
$
$
See “Note 10—Derivatives and Risk Management” for additional disclosures about the Company’s use of derivatives. </t>
  </si>
  <si>
    <t>SEGMENT INFORMATION</t>
  </si>
  <si>
    <t>9.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Net sales for geographic segments are based on the location of the selling entity. Operating income for each segment includes net sales to third parties, related cost of sales and operating expenses directly attributable to the segment.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internally. The Company does not include intercompany transfers between segments for management reporting purposes.
Certain reclassifications have been made to prior year amounts to conform with current year presentation. Due to changes in the Company’s reportable segments as discussed in Note 1 to the condensed consolidated financial statements, segment results for fiscal year 2014 have been recast to present results on a comparable basis.
Summary information by operating segment was as follows (in thousands):
For the 13 Weeks Ended
For the 13 Weeks Ended
July 4, 2015
July 5, 2014
Net Sales
Operating Income
Net Sales
Operating Income
Americas
$
$
$
$
Europe
Asia
Corporate
)
)
Consolidated
$
$
$
$
For the 26 Weeks Ended
For the 27 Weeks Ended
July 4, 2015
July 5, 2014
Net Sales
Operating Income
Net Sales
Operating Income
Americas
$
$
$
$
Europe
Asia
Corporate
)
)
Consolidated
$
$
$
$
July 4, 2015
January 3, 2015
Long-Term Assets
Total Assets
Long-Term Assets
Total Assets
Americas
$
$
$
$
Europe
Asia
Corporate
Total
$
$
$
$
The following tables reflect net sales for each class of similar products in the periods presented (in thousands, except percentage data):
For the 13 Weeks Ended
For the 13 Weeks Ended
July 4, 2015
July 5, 2014
Net Sales
Percentage of Total
Net Sales
Percentage of Total
Watches
$
%
$
%
Leathers
Jewelry
Other
Total
$
%
$
%
For the 26 Weeks Ended
For the 27 Weeks Ended
July 4, 2015
July 5, 2014
Net Sales
Percentage of Total
Net Sales
Percentage of Total
Watches
$
%
$
%
Leathers
Jewelry
Other
Total
$
%
$
%</t>
  </si>
  <si>
    <t>DERIVATIVES AND RISK MANAGEMENT</t>
  </si>
  <si>
    <t xml:space="preserve">10. 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The Company enters into foreign currency forward contracts (“forward contracts”) generally for up to 85% of the forecasted purchases to manage fluctuations in global currencies that will ultimately be used to settle such U.S. dollar denominated inventory purchases.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tercompany inventory transactions, which will affect the Company’s U.S. dollar earnings. Gains or losses on the forward contracts are expected to offset these fluctuations to the extent the cash flows are hedged by the forward contracts.
These forward contracts meet the criteria for hedge accounting, which requires that they represent foreign-currency-denominated forecasted inter-entity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the condensed consolidated statements of income and comprehensive income, and there were no components excluded from the assessment of hedge effectiveness for the Second Quarter, Prior Year Quarter, Year To Date Period or Prior Year YTD Period.
All derivative instruments are recognized as either assets or liabilities at fair value in the condensed consolidated balance sheets. Derivatives designated as cash flow hedges are recorded at fair value at each balance sheet date and the change in fair value is recorded to accumulated other comprehensive income (loss) within the equity section of the Company’s condensed consolidated balance sheet until such derivative’s gains or losses become realized or the cash flow hedge relationship is terminated. If the cash flow hedge relationship is terminated, the derivative’s gains or losses that are recorded in accumulated other comprehensive income (loss)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nce of cash flow hedges in the Second Quarter, Prior Year Quarter, Year To Date Period or Prior Year YTD Period. Hedge accounting is discontinued if it is determined that the derivative is not highly effective.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As of July 4, 2015, the Company had the following outstanding forward contracts designated as cash flow hedges that were entered into to hedge the future payments of intercompany inventory transactions (in millions):
Functional Currency
Contract Currency
Type
Amount
Type
Amount
Euro
U.S. dollar
British pound
U.S. dollar
Canadian dollar
U.S. dollar
Japanese yen
U.S. dollar
Mexican peso
U.S. dollar
Australian dollar
U.S. dollar
The Company is also exposed to interest rate risk related to its outstanding debt. To manage the interest rate risk related to its $231.3 million U.S.-based term loan, as amended and restated on March 9, 2015 (“Term Loan”), the Company entered into an interest rate swap agreement on July 26, 2013 with a term of approximately five years. The objective of this hedge is to offset the variability of future payments associated with interest rates on the Term Loan. The interest rate swap agreement hedges the 1-month London Interbank Offer Rate (“LIBOR”) based variable rate debt obligations under the Term Loan. Under the terms of the swap, the Company pays a fixed interest rate of 1.288% per annum to the swap counterparty plus the LIBOR rate applicable margin (which varies based upon the Company’s consolidated leverage ratio (the “Ratio”) from 1.25% if the Ratio is less than 1.00 to 1.00, to 2.00% if the Ratio is greater than or equal to 2.00 to 1.00). The notional amount will amortize over the remaining life of the Term Loan to coincide with the amortization of the underlying loan. The Company will receive interest from the swap counterparty at a variable rate based on 1-month LIBOR. This hedge is designated as a cash flow hedge. Additionally, to manage interest rate risk related to forecasted debt issuances, the Company entered into a forward starting interest rate swap agreement on March 20, 2015 with a term of approximately 10 years. The objective of this hedge was to offset the variability of future interest payments associated with forecasted debt issuances. The forecasted debt issuances did not occur, and in May 2015, the Company entered into an agreement to offset and unwind the forward starting interest rate swap. As a result of this transaction, a gain of $3.3 million net of taxes was reclassed out of accumulated other comprehensive income (loss) to other income (expense).
Net Investment Hedge. The Company is also exposed to risk that adverse changes in foreign currency exchange rates could impact its net investment in foreign operations. To manage this risk, during the first quarter of fiscal year 2014, the Company entered into a forward contract designated as a net investment hedge to reduce exposure to changes in currency exchange rates on €25.0 million of its total investment in a wholly-owned euro-denominated foreign subsidiary. The hedge was settled in the Prior Year Quarter. The effective portion of derivatives designated as net investment hedges are recorded at fair value at each balance sheet date and the change in fair value is recorded as a component of other comprehensive income (loss) in the Company’s condensed consolidated statements of income and comprehensive income. The Company uses the hypothetical derivative method to assess the ineffectiveness of net investment hedges. Should any portion of a net investment hedge become ineffective, the ineffective portion will be reclassified to other income-net on the Company’s condensed consolidated statements of income and comprehensive income. Gains and losses reported in accumulated other comprehensive income (loss) will not be reclassified into earnings until the Company’s underlying investment is liquidated or dissolved.
Non-designated Hedges. The Company also periodically enters into forward contracts to manage exchange rate risks associated with certain non-inventory intercompany transactions and to which the Company does not elect hedge treatment. As of July 4, 2015, the Company had approximately $0.1 million in assets of outstanding forward exchange contracts acquired as part of the SKWG Acquisition, for which the Company did not elect hedge treatment. As of January 3, 2015, all of the Company’s outstanding forward contracts were designated as hedging instruments. Changes in the fair value of derivatives not designated as hedging instruments are recognized in earnings when they occur.
The effective portion of gains and losses on derivative instruments that were recognized in other comprehensive income (loss), net of taxes during the Second Quarter, Prior Year Quarter, Year To Date Period and Prior Year YTD Period are set forth below (in thousands):
For the 13
For the 13
Weeks Ended
Weeks Ended
July 4, 2015
July 5, 2014
Cash flow hedges:
Forward contracts
$
$
)
Interest rate swaps
)
Net investment hedge:
Forward contract
Total gain (loss) recognized in other comprehensive income (loss), net of taxes
$
$
)
For the 26
For the 27
Weeks Ended
Weeks Ended
July 4, 2015
July 5, 2014
Cash flow hedges:
Forward contracts
$
$
)
Interest rate swaps
)
Net investment hedge:
Forward contract
Total gain (loss) recognized in other comprehensive income (loss), net of taxes
$
$
)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Second Quarter, Prior Year Quarter, Year To Date Period and Prior Year YTD Period (in thousands):
Condensed Consolidated
Statements of Income
For the 13
For the 13
and Comprehensive
Effect of Derivative
Weeks Ended
Weeks Ended
Derivative Instruments
Income Location
Instruments
July 4, 2015
July 5, 2014
Forward contracts designated as cash flow hedging instruments
Other income (expense)-net
Total gain (loss) reclassified from other comprehensive income (loss)
$
$
)
Forward contracts not designated as hedging instruments
Other income (expense)-net
Total gain (loss) recognized in income
$
)
Interest rate swap designated as a cash flow hedging instrument
Interest expense
Total gain (loss) reclassified from other comprehensive income (loss)
$
)
$
)
Interest rate swap designated as a cash flow hedging instrument
Other income (expense)-net
Total gain (loss) reclassified from other comprehensive income (loss)
$
Condensed Consolidated
Statements of Income
For the 26
For the 27
and Comprehensive
Effect of Derivative
Weeks Ended
Weeks Ended
Derivative Instruments
Income Location
Instruments
July 4, 2015
July 5, 2014
Forward contracts designated as cash flow hedging instruments
Other income (expense)-net
Total gain (loss) reclassified from other comprehensive income (loss)
$
$
)
Forward contracts not designated as hedging instruments
Other income (expense)-net
Total gain (loss) recognized in income
$
$
)
Interest rate swap designated as a cash flow hedging instrument
Interest expense
Total gain (loss) reclassified from other comprehensive income (loss)
$
)
$
)
Interest rate swap designated as a cash flow hedging instrument
Other income (expense)-net
Total gain (loss) reclassified from other comprehensive income (loss)
$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July 4, 2015
January 3, 2015
July 4, 2015
January 3, 2015
Condensed
Condensed
Condensed
Condensed
Consolidated
Consolidated
Consolidated
Consolidated
Balance Sheets
Fair
Balance Sheets
Fair
Balance Sheets
Fair
Balance Sheets
Fair
Derivative Instruments
Location
Value
Location
Value
Location
Value
Location
Value
Forward contracts designated as cash flow hedging instruments
Prepaid expenses and other current assets
$
Prepaid expenses and other current assets
$
Accrued expenses- other
$
Accrued expenses- other
$
Forward contracts not designated as cash flow hedging instruments
Prepaid expenses and other current assets
Prepaid expenses and other current assets
Accrued expenses- other
Accrued expenses- other
Interest rate swap designated as a cash flow hedging instrument
Prepaid expenses and other current assets
Prepaid expenses and other current assets
Accrued expenses- other
Accrued expenses- other
Forward contracts designated as cash flow hedging instruments
Intangible and other assets-net
Intangible and other assets-net
Other long-term liabilities
Other long-term liabilities
Interest rate swap designated as a cash flow hedging instrument
Intangible and other assets-net
Intangible and other assets-net
Other long-term liabilities
Other long-term liabilities
Total
$
$
$
$
At the end of the Second Quarter, the Company had forward contracts with maturities extending through June 2017. As of July 4, 2015, an estimated net gain of $14.3 million is expected to be reclassified into earnings within the next twelve months at prevailing foreign currency exchange rates. See “Note 1—Financial Statement Policies” for additional disclosures on foreign currency hedging instruments. </t>
  </si>
  <si>
    <t>FAIR VALUE MEASUREMENTS</t>
  </si>
  <si>
    <t xml:space="preserve">11. 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July 4, 2015 (in thousands):
Fair Value at July 4, 2015
Level 1
Level 2
Level 3
Total
Assets:
Forward contracts
$
$
$
$
Deferred compensation plan assets:
Investment in publicly traded mutual funds
Interest rate swaps
Total
$
$
$
$
Liabilities:
Contingent consideration
$
$
$
$
Forward contracts
Interest rate swaps
Total
$
$
$
$
The following table presents the fair value hierarchy for those assets and liabilities measured at fair value on a recurring basis as of January 3, 2015 (in thousands):
Fair Value at January 3, 2015
Level 1
Level 2
Level 3
Total
Assets:
Forward contracts
$
$
$
$
Deferred compensation plan assets:
Investment in publicly traded mutual funds
Interest rate swap
Total
$
$
$
$
Liabilities:
Contingent consideration
$
$
$
$
Interest rate swap
Total
$
$
$
$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The fair values of the interest rate swap assets and liabilities are determined using valuation models based on market observable inputs, including forward curves, mid market price and volatility levels. See “Note 10—Derivatives and Risk Management” for additional disclosures about the interest rate swaps and forward contracts.
The Company has evaluated its short-term and long-term debt as of July 4, 2015 and January 3, 2015 and believes, based on the interest rates, related terms and maturities, that the carrying amounts of such instruments approximated their fair values. As of July 4, 2015 and January 3, 2015, the carrying values of cash and cash equivalents, accounts receivable, accounts payable and accrued liabilities approximated their fair values due to the short-term maturities of these accounts.
The fair value of the contingent consideration liability related to the acquisition of the Company’s joint venture company, Fossil, S.L. (“Fossil Spain”), was determined using Level 3 inputs. The contingent consideration recorded as of July 4, 2015 is based on Fossil Spain’s earnings for fiscal year 2014 and forecasted earnings for fiscal year 2015. During the Second Quarter, the Company made a 1.9 million euro payment towards the 2014 contingent consideration, leaving a remaining liability of 1.5 million euros (approximately $1.7 million) which will be paid during the remaining part of fiscal year 2015. The contingent consideration for calendar year 2015 will be paid upon the execution of the purchase agreement in 2016. The fair value of the contingent consideration was determined using present value techniques with forecasted future cash flows for Fossil Spain as the significant unobservable input. Future revenue growth based on management’s projections for the 2015 calendar year is approximately 18%. Operating expenses are projected to be approximately 25% of revenues for calendar year 2015. A discount rate of 19% was used to calculate the present value of the contingent consideration. The contingent consideration liability for calendar year 2015 is valued at the maximum annual variable price of 3.5 million euros (approximately $3.9 million). A decrease in future cash flows may result in a lower estimated fair value of the calendar year 2015 contingent consideration liability. Future changes in the estimated fair value of the contingent consideration liability, if any, will be reflected in earnings.
In accordance with the provisions of ASC 360, Property, Plant and Equipment , property, plant and equipment—net with a carrying amount of $6.5 million, as of July 4, 2015, related to retail store leasehold improvements and fixturing was fully impaired, and related key money in the amount of $0.1 million was deemed not recoverable, resulting in an impairment charge of $6.6 million for the Year To Date Period.
The fair values of assets related to the Company-owned retail stores were determined using Level 3 inputs. Of the $6.6 million impairment expense, $3.8 million, $0.8 million and $0.4 million was recorded in SG&amp;A in the Europe, Americas and Asia segments, respectively, and $1.6 million was recorded in restructuring charges in the Americas segment. </t>
  </si>
  <si>
    <t>INTANGIBLE AND OTHER ASSETS</t>
  </si>
  <si>
    <t>12. INTANGIBLE AND OTHER ASSETS
The following table summarizes intangible and other assets (in thousands):
July 4, 2015
January 3, 2015
Useful
Gross
Accumulated
Gross
Accumulated
At Fiscal Year End
Lives
Amount
Amortization
Amount
Amortization
Intangibles-subject to amortization:
Trademarks
10 yrs.
$
$
$
$
Customer lists
5-10 yrs.
Patents
3-20 yrs.
Noncompete agreement
6 yrs.
Other
7-20 yrs.
Total intangibles-subject to amortization
Intangibles-not subject to amortization:
Trade names
Other assets:
Key money deposits
Other deposits
Deferred compensation plan assets
Deferred tax asset-net
Restricted cash
Shop-in-shop
Interest rate swap
Forward contracts
Other
Total other assets
Total intangible and other assets
$
$
$
$
Total intangible and other assets-net
$
$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Amortization expense for intangible assets was approximately $1.4 million and $1.3 million for the Second Quarter and Prior Year Quarter, respectively, and $2.5 million and $2.6 million for the Year To Date Period and Prior Year YTD Period, respectively. Estimated aggregate future amortization expense by fiscal year for intangible assets is as follows (in thousands):
Fiscal Year
Amortization Expense
2015 (remaining)
$
2016
$
2017
$
2018
$
2019
$
2020
$</t>
  </si>
  <si>
    <t>COMMITMENTS AND CONTINGENCIES</t>
  </si>
  <si>
    <t xml:space="preserve">13. COMMITMENTS AND CONTINGENCIES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 </t>
  </si>
  <si>
    <t>DEBT ACTIVITY</t>
  </si>
  <si>
    <t xml:space="preserve">14. DEBT ACTIVITY
On March 9, 2015, the Company entered into an Amended and Restated Credit Agreement (the “Credit Agreement”). The Credit Agreement provides for (i) revolving credit loans in the amount of $1.05 billion (the “Revolving Credit Facility”), with an up to $20.0 million subfacility for swingline loans (the “Swingline Loan”), and an up to $10.0 million subfacility for letters of credit, and (ii) a term loan in the amount of $231.3 million (the “Term Loan”). The Credit Agreement expires and is due and payable on May 17, 2018.
The Company’s obligations under the Credit Agreement are unsecured, and none of the Company’s subsidiaries are guarantors of the Company’s obligations under the Credit Agreement. Upon the occurrence of both (i) the Moody’s Investor Service, Inc. rating of the Company falling below Ba1 and (ii) the Standard &amp; Poor’s Financial Services LLC rating of the Company falling below BB+, the Company’s obligations under the Credit Agreement will be required to be guaranteed by all direct and indirect material domestic subsidiaries of the Company, as provided in a subsidiary guaranty agreement, and secured by 65% of the total outstanding voting capital stock and 100% of the non-voting capital stock of the Company’s material first-tier foreign subsidiaries, pursuant to a pledge agreement. The Credit Agreement refinanced the indebtedness under the Prior Agreement (as defined below) and may be used (i) to finance the acquisition of capital assets, (ii) for ongoing working capital and other general corporate purposes and (iii) to repurchase the Company’s capital stock to the extent permitted under the Credit Agreement.
The Credit Agreement amended and restated that certain credit agreement, dated as of May 17, 2013, as amended, which was scheduled to mature on May 17, 2018 (the “Prior Agreement”). Under the Prior Agreement, the Company incurred approximately $1.6 million and $1.0 million of interest expense during the first quarter of fiscal 2015 related to outstanding revolving credit loans and term loans, respectively, including the impact of the related interest rate swap. As of March 9, 2015, the Company had $555.0 million in aggregate principal amount of revolving credit loans (the “Prior Revolver”) outstanding and $231.3 million in aggregate principal amount of term loans (the “Prior Term Loan”) outstanding under the Prior Agreement, all of which was refinanced on March 9, 2015 with borrowings under the Credit Agreement. No penalties or other early termination fees were incurred in connection with the amendment and restatement of the Prior Agreement.
Amounts outstanding under the Revolving Credit Facility and the Term Loan under the Credit Agreement bear interest, at the Company’s option, at (i) the base rate (defined as the highest of (a) the prime rate publicly announced by Wells Fargo, (b) the federal funds rate plus 0.5% and (c) LIBOR for an interest period of one month plus 1.0%) plus the base rate applicable margin (which varies, based upon the Company’s consolidated total leverage ratio, from 0.25%, if the consolidated total leverage ratio is less than 1.00 to 1.00, to 1.00%, if the consolidated total leverage ratio is greater than or equal to 2.00 to 1.00) or (ii) the LIBOR rate (defined as the quotient obtained by dividing (a) LIBOR by (b) 1.00 minus the Eurodollar reserve percentage) plus the LIBOR rate applicable margin (which varies, based upon the consolidated total leverage ratio, from 1.25%, if the consolidated total leverage ratio is less than 1.00 to 1.00, to 2.00%, if the consolidated total leverage ratio is greater than or equal to 2.00 to 1.00). Amounts outstanding under the Swingline Loan under the Credit Agreement or upon any drawing under a letter of credit bear interest at the base rate plus the applicable margin. Interest based upon the base rate is payable quarterly in arrears. Interest based upon the LIBOR rate is payable on the last day of the applicable interest period.
Financial covenants governing the Credit Agreement require the Company to maintain (i) a consolidated total leverage ratio no greater than 2.50 to 1.00 and (ii) a consolidated interest coverage ratio no less than 3.50 to 1.00. The Credit Agreement contains representations, warranties, covenants, events of default and indemnities that are customary for agreements of this type.
The Company is required to pay a commitment fee on the unused amounts of the commitments under the Revolving Credit Facility under the Credit Agreement, payable quarterly in arrears, ranging from 0.20% to 0.35%, based on the consolidated total leverage ratio. In connection with any letter of credit, the Company is required to pay (i) a letter of credit commission, payable quarterly in arrears, in an amount equal to the daily amount available to be drawn under such letter of credit multiplied by the applicable margin with respect to revolving credit loans that are LIBOR rate loans, (ii) a fronting fee, payable quarterly in arrears, as set forth in the applicable letter of credit application or as otherwise separately agreed by the Company and the issuing lender and (iii) normal and customary costs and expenses incurred or charged by the issuing lender in issuing, effecting payment under, amending or otherwise administering the letter of credit.
Loans under the Credit Agreement may be prepaid, in whole or in part, at the option of the Company, in minimum principal amounts of (i) $2.0 million or increments of $1.0 million in excess thereof, with respect to a base rate loan under the Revolving Credit Facility, (ii) $5.0 million or increments of $1.0 million in excess thereof, with respect to a LIBOR rate loan under the Revolving Credit Facility, (iii) $5.0 million or increments of $1.0 million in excess thereof, with respect to the Term Loan and (iv) $0.1 million or increments of $0.1 million in excess thereof, with respect to a Swingline Loan. Loans under the Credit Agreement must be repaid with the net cash proceeds of certain asset sales or insurance and condemnation events. The Company may permanently reduce the revolving credit commitment at any time, in whole or in part, without premium or penalty, in a minimum aggregate principal amount of not less than $3.0 million or increments of $1.0 million in excess thereof.
The repayment obligation under the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
The Company made net principal payments of $3.1 million under the Term Loan during the Second Quarter and $6.3 million in the aggregate under the Term Loan and Prior Term Loan during the Year To Date Period. The Company had net borrowings of $51.7 million under the Revolving Credit Facility during the Second Quarter and $69.7 million in the aggregate under the Revolving Credit Facility and Prior Revolver during the Year To Date Period. Borrowings were primarily used to fund stock repurchases, capital expenditures and normal operating expenses. As of July 4, 2015, the Company had $225.0 million and $458.7 million outstanding under the Term Loan and the Revolving Credit Facility, respectively. Amounts available under the Revolving Credit Facility are reduced by any amounts outstanding under standby letters of credit. As of July 4, 2015, the Company had available borrowing capacity of approximately $590.4 million under the Revolving Credit Facility, which was favorably impacted by a $400.0 million international cash balance. The Company incurred approximately $1.5 million and $2.0 million of interest expense related to the Term Loan during the Second Quarter and Year To Date Period, respectively, including the impact of the related interest rate swap. The Company incurred approximately $2.8 million and $3.5 million of interest expense related to the Revolving Credit Facility during the Second Quarter and Year To Date Period, respectively. The Company was in compliance with all covenants in the Term Loan and Revolving Credit Facility as of July 4, 2015. </t>
  </si>
  <si>
    <t>RESTRUCTURING</t>
  </si>
  <si>
    <t xml:space="preserve">15. RESTRUCTURING
The Company implemented a restructuring program in the first quarter of fiscal year 2015 to optimize its operating structure and store locations. The costs associated with this plan include various charges, including severance and other employment related costs, professional services and costs related to store closures. The following tables show a rollforward of the liability incurred for the Company’s restructuring plan (in thousands):
For the 13 Weeks ended July 4, 2015
Organizational Realignment
Retail Profitability
Total
Balance at April 4, 2015
$
$
$
Charges to expense (1)
Cash payments
)
)
Non-cash items
)
)
Balance at July 4, 2015
$
$
$
For the 26 Weeks ended July 4, 2015
Organizational Realignment
Retail Profitability
Total
Balance at January 3, 2015
$
$
$
Charges to expense (1)
Cash payments
)
)
)
Non-cash items
)
)
Balance at July 4, 2015
$
$
$
(1) Charges to expense include changes in estimates </t>
  </si>
  <si>
    <t>FINANCIAL STATEMENT POLICIES (Policies)</t>
  </si>
  <si>
    <t>Basis of Presentation</t>
  </si>
  <si>
    <t xml:space="preserve">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July 4, 2015, and the results of operations for the thirteen-week periods ended July 4, 2015 (“Second Quarter”) and July 5, 2014 (“Prior Year Quarter”), respectively, and the twenty-six week period ended July 4, 2015 (“Year To Date Period”) and the twenty-seven week period ended July 5, 2014 (“Prior Year YTD Period”). All adjustments are of a normal, recurring nature. The Company’s fiscal year periodically results in a 53-week year instead of a normal 52-week year. The prior fiscal year ended January 3, 2015 was a 53-week year, with the additional week included in the first quarter of the fiscal year. Accordingly, the information presented herein includes twenty-six weeks of operations for the Year To Date Period as compared to twenty-seven weeks included in the Prior Year YTD Period.
Effective during the first quarter of the current fiscal year, the Company made changes to the presentation of its reportable segments to reflect changes in the way its chief operating decision maker evaluates the performance of its operations, develops strategy and allocates capital resources. The Company has realigned its operating structure. Strategic and brand directions are set centrally and regional management is now fully empowered and responsible to drive those strategies and brand directions across all brands and channels within their regions. As part of the new operating structure, the regional teams manage both the wholesale and retail businesses within their regions whereas previously the retail business was managed globally. Additionally, with the implementation of new reporting systems, the Company has the ability to extract discrete financial information that aligns with its operating structure and is consistent with how management now evaluates the business performance. The Company’s reportable segments now consist of the following: (i) Americas, (ii) Europe and (iii) Asia. Prior to the Company’s first quarter fiscal 2015 Form 10-Q, as reported in the 2014 Form 10-K (as defined below), the Company’s reportable segments consisted of the following: (i) North America wholesale, (ii) Europe wholesale, (iii) Asia Pacific wholesale and (iv) Direct to consumer.
These changes to the Company’s reportable segments include the following:
(1)
Reclassification of the Company’s retail, e-commerce and catalog activities, all of which were previously recorded within the Company’s Direct to consumer segment, to the Americas, Europe and Asia segments based on the geographic location of the activities.
(2)
The Company’s wholesale operations in North America, Europe and Asia Pacific previously recorded within the North America wholesale, Europe wholesale and Asia Pacific wholesale segments, respectively, have been reclassified to the Americas, Europe and Asia segments, respectively.
(3)
Intercompany profit attributable to the Company’s factory operations was previously included in the Asia Pacific wholesale and Europe wholesale segments in accordance with the geographic location of the factories, and is now eliminated from all reporting segments.
(4)
Certain corporate costs are not allocated to the various segments because they are managed at the corporate level for internal purposes. Prior to the change in reporting segments, these expenses included, and after the change in reporting segments, continue to include, general corporate expenses, including certain administrative, legal, accounting, technology support costs, equity compensation costs and payroll costs attributable to executive management. Additionally, certain brand management, product development, art, creative/product design, marketing and back office supply chain expenses which were previously included in North America wholesale, Europe wholesale, Asia Pacific wholesale and Direct to consumer segments prior to the change in reporting segments are now reported in corporate. Conversely, certain back office costs reported in corporate prior to the change in reporting segments are now included in the various reporting segments in which they are now managed.
The Company’s historical segment disclosures have been recast to be consistent with the current presentation.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January 3, 2015 (the “2014 Form 10-K”). Operating results for the Second Quarter and Year To Date Period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4 Form 10-K. Certain prior year amounts have been reclassified to conform to the current year presentation. </t>
  </si>
  <si>
    <t>Business</t>
  </si>
  <si>
    <t xml:space="preserve">Business. The Company is a global design, marketing and distribution company that specializes in consumer fashion accessories. Its principal offerings include an extensive line of men’s and women’s fashion watches and jewelry, handbags, small leather goods, belts, sunglasses, soft accessories and select apparel.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t>
  </si>
  <si>
    <t>Hedging Instruments</t>
  </si>
  <si>
    <t xml:space="preserve">Hedging Instruments. The Company is exposed to certain market risks relating to foreign exchange rates and interest rates. The Company actively monitors and attempts to manage these exposures using derivative instruments including foreign currency forward contracts and interest rate swaps. The Company’s foreign subsidiaries periodically enter into foreign exchange forward contracts to hedge the future payment of intercompany inventory transactions denominated in U.S. dollars. If the Company was to settle its euro, British pound, Canadian dollar, Japanese yen, Australian dollar and Mexican peso forward contracts as of July 4, 2015 , the net result would have been a net gain of approximately $14.6 million, net of taxes. To help protect against adverse existing and forecasted fluctuations in interest rates, the Company has entered into interest rate swap agreements to effectively convert portions of its existing and forecasted variable rate debt obligations to fixed rates. To reduce exposure to changes in currency exchange rates adversely affecting the Company’s investment in a euro-denominated subsidiary , the Company entered into a forward contract designated as a net investment hedge that was settled during the Prior Year Quarter. The Company does not hold or issue derivative financial instruments for trading or speculative purposes. See “Note 10—Derivatives and Risk Management” for additional disclosures about the Company’s use of derivatives. </t>
  </si>
  <si>
    <t>Operating expenses</t>
  </si>
  <si>
    <t xml:space="preserve">Operating expenses. Op 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15—Restructuring” for additional information on the Company’s restructuring plan. </t>
  </si>
  <si>
    <t>Earnings Per Share ("EPS")</t>
  </si>
  <si>
    <t xml:space="preserve">Earning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For the 13
For the 26
For the 27
Weeks Ended
Weeks Ended
Weeks Ended
Weeks Ended
July 4, 2015
July 5, 2014
July 4, 2015
July 5, 2014
Numerator:
Net income attributable to Fossil Group, Inc
$
$
$
$
Denominator:
Basic EPS computation:
Basic weighted average common shares outstanding
Basic EPS
$
$
$
$
Diluted EPS computation:
Basic weighted average common shares outstanding
Effect of stock options, stock appreciation rights, restricted stock units and performance restricted stock units
Diluted weighted average common shares outstanding
Diluted EPS
$
$
$
$
Approximately 569,000, 400,000, 334,000 and 302,000 weighted average common shares issuable under stock-based awards were not included in the diluted EPS calculation at the end of the Second Quarter, Year To Date Period, Prior Year Quarter and Prior Year YTD Period, respectively, because they were antidilutive. </t>
  </si>
  <si>
    <t>FINANCIAL STATEMENT POLICIES (Tables)</t>
  </si>
  <si>
    <t>Numerators and denominators used in the computations of both basic and diluted EPS</t>
  </si>
  <si>
    <t>The following table reconciles the numerators and denominators used in the computations of both basic and diluted EPS (in thousands, except per share data):
For the 13
For the 13
For the 26
For the 27
Weeks Ended
Weeks Ended
Weeks Ended
Weeks Ended
July 4, 2015
July 5, 2014
July 4, 2015
July 5, 2014
Numerator:
Net income attributable to Fossil Group, Inc
$
$
$
$
Denominator:
Basic EPS computation:
Basic weighted average common shares outstanding
Basic EPS
$
$
$
$
Diluted EPS computation:
Basic weighted average common shares outstanding
Effect of stock options, stock appreciation rights, restricted stock units and performance restricted stock units
Diluted weighted average common shares outstanding
Diluted EPS
$
$
$
$</t>
  </si>
  <si>
    <t>ACQUISITION AND GOODWILL (Tables)</t>
  </si>
  <si>
    <t>Schedule of changes in the carrying amount of goodwill</t>
  </si>
  <si>
    <t>. The changes in the carrying amount of goodwill, which is not subject to amortization, were as follows (in thousands):
Americas
Europe
Asia
Total
Balance at January 3, 2015
$
$
$
$
Acquisitions
Foreign currency changes
)
)
)
Balance at July 4, 2015
$
$
$
$</t>
  </si>
  <si>
    <t>INVENTORIES (Tables)</t>
  </si>
  <si>
    <t>Schedule of inventories</t>
  </si>
  <si>
    <t>Inventories consisted of the following (in thousands):
July 4,
January 3,
2015
2015
Components and parts
$
$
Work-in-process
Finished goods
Inventories
$
$</t>
  </si>
  <si>
    <t>WARRANTY LIABILITIES (Tables)</t>
  </si>
  <si>
    <t>Schedule of warranty liability activity</t>
  </si>
  <si>
    <t xml:space="preserve">Warranty liability activity consisted of the following (in thousands):
For the 26
For the 27
Weeks Ended
Weeks Ended
July 4, 2015
July 5, 2014
Beginning balance
$
$
Settlements in cash or kind
)
)
Warranties issued and adjustments to preexisting warranties (1)
Liabilities assumed in acquisition
Ending balance
$
$
(1) Changes in cost estimates related to preexisting warranties are aggregated with accruals for new standard warranties issued and foreign currency changes. </t>
  </si>
  <si>
    <t>INCOME TAXES (Tables)</t>
  </si>
  <si>
    <t>Schedule of income tax expense and related effective rate</t>
  </si>
  <si>
    <t>The Company’s income tax expense and related effective rate were as follows (in thousands, except percentage data):
For the 13
For the 13
For the 26
For the 27
Weeks Ended
Weeks Ended
Weeks Ended
Weeks Ended
July 4, 2015
July 5, 2014
July 4, 2015
July 5, 2014
Income tax expense
$
$
$
$
Income tax rate
%
%
%
%</t>
  </si>
  <si>
    <t>STOCKHOLDERS' EQUITY (Tables)</t>
  </si>
  <si>
    <t>Schedule of common stock repurchase activity</t>
  </si>
  <si>
    <t xml:space="preserve">The following tables reflect the Company’s common stock repurchase activity for the periods indicated (in millions):
For the 13 Weeks Ended
For the 13 Weeks Ended
July 4, 2015
July 5, 2014
Fiscal Year Authorized
Dollar Value Authorized
Termination Date
Number of Shares Repurchased
Dollar Value Repurchased
Number of Shares Repurchased
Dollar Value Repurchased
2014
$
December 2018
$
$
2012
$
December 2016 (1)
$
$
2010
$
None
$
$
For the 26 Weeks Ended
For the 27 Weeks Ended
July 4, 2015
July 5, 2014
Fiscal Year Authorized
Dollar Value Authorized
Termination Date
Number of Shares Repurchased
Dollar Value Repurchased
Number of Shares Repurchased
Dollar Value Repurchased
2014
$
December 2018
$
$
2012
$
December 2016 (1)
$
$
2010
$
None
$
$
(1) In the first quarter of fiscal year 2015, the Company completed this repurchase plan. </t>
  </si>
  <si>
    <t>Summary of changes in equity attributable to controlling and noncontrolling interest</t>
  </si>
  <si>
    <t>The following tables summarize the changes in equity attributable to controlling and noncontrolling interest (in thousands):
Fossil Group, Inc.
Total
Stockholders’
Noncontrolling
Stockholders’
Equity
Interest
Equity
Balance at January 3, 2015
$
$
$
Net income
Currency translation adjustment
)
)
Derivative instruments-net change
)
)
Common stock issued upon exercise of stock options
Tax expense derived from stock-based compensation
)
)
Distribution of noncontrolling interest earnings
)
)
Business acquisition
Acquisition of common stock
)
)
Stock-based compensation expense
Balance at July 4, 2015
$
$
$
Fossil Group, Inc.
Total
Stockholders’
Noncontrolling
Stockholders’
Equity
Interest
Equity
Balance at December 28, 2013
$
$
$
Net income
Currency translation adjustment
Derivative instruments-net change
)
)
Common stock issued upon exercise of stock options
Tax benefit derived from stock-based compensation
Distribution of noncontrolling interest earnings and other.
)
)
Pension plan activity
)
)
Acquisition of common stock
)
)
Stock-based compensation expense
Balance at July 5, 2014
$
$
$</t>
  </si>
  <si>
    <t>EMPLOYEE BENEFIT PLANS (Tables)</t>
  </si>
  <si>
    <t>Summary of stock options and stock appreciation rights activity</t>
  </si>
  <si>
    <t>The following table summarizes stock options and stock appreciation rights activity during the Second Quarter:
Weighted-
Average
Weighted-
Remaining
Aggregate
Average
Contractual
Intrinsic
Stock Options and Stock Appreciation Rights
Shares
Exercise Price
Term
Value
(in Thousands)
(in Years)
(in Thousands)
Outstanding at April 4, 2015
$
$
Granted
Exercised
)
Forfeited or expired
)
Outstanding at July 4, 2015
Exercisable at July 4, 2015
$
$</t>
  </si>
  <si>
    <t>Summary of stock options and stock appreciation rights outstanding and exercisable</t>
  </si>
  <si>
    <t>The following tables summarize information with respect to stock options and stock appreciation rights outstanding and exercisable at July 4, 2015:
Stock Options Outstanding
Stock Options Exercisable
Weighted-
Weighted-
Average
Weighted-
Average
Remaining
Average
Range of
Number of
Exercise
Contractual
Number of
Exercise
Exercise Prices
Shares
Price
Term
Shares
Price
(in Thousands)
(in Years)
(in Thousands)
$13.65 - $21.51
$
$
$30.71 - $67.10
$69.53 - $106.40
$106.89 - $131.46
Total
$
$
Stock Appreciation Rights Outstanding
Stock Appreciation Rights Exercisable
Weighted-
Weighted-
Average
Weighted-
Average
Remaining
Average
Range of
Number of
Exercise
Contractual
Number of
Exercise
Exercise Prices
Shares
Price
Term
Shares
Price
(in Thousands)
(in Years)
(in Thousands)
$13.65 - $21.51
$
$
$30.71 - $67.10
$69.53 - $106.40
$106.89 - $131.46
Total
$
$</t>
  </si>
  <si>
    <t>Summary of restricted stock, restricted stock units and performance restricted stock units activity</t>
  </si>
  <si>
    <t>The following table summarizes restricted stock, restricted stock unit and performance restricted stock unit activity during the Second Quarter:
Weighted-Average
Restricted Stock, Restricted Stock Units
Grant Date Fair
and Performance Restricted Stock Units
Number of Shares
Value
(in Thousands)
Nonvested at April 4, 2015
$
Granted
Vested
)
Forfeited
)
Nonvested at July 4, 2015
$</t>
  </si>
  <si>
    <t>ACCUMULATED OTHER COMPREHENSIVE INCOME (LOSS) (Tables)</t>
  </si>
  <si>
    <t>Schedule of changes in the balances of each component of accumulated other comprehensive income, net of taxes</t>
  </si>
  <si>
    <t>The following tables illustrate changes in the balances of each component of accumulated other comprehensive income (loss), net of taxes (in thousands):
For the 13 Weeks Ended July 4, 2015
Currency
Cash Flow Hedges
Translation
Forward
Interest
Pension
Adjustments
Contracts
Rate Swaps
Plan
Total
Beginning balance
$
)
$
$
)
$
)
$
)
Other comprehensive income (loss) before reclassifications
Tax (expense) benefit
)
)
Amounts reclassed from accumulated other comprehensive income
Tax (expense) benefit
)
)
)
Total other comprehensive income (loss)
)
Ending balance
$
)
$
$
)
$
)
$
)
For the 13 Weeks Ended July 5, 2014
Currency
Cash Flow Hedges
Net
Translation Adjustments
Forward Contracts
Interest Rate Swap
Pension Plan
Investment Hedges
Total
Beginning balance
$
$
)
$
)
$
$
$
Other comprehensive income (loss) before reclassifications
)
)
)
)
Tax (expense) benefit
)
)
Amounts reclassed from accumulated other comprehensive income
)
)
)
Tax (expense) benefit
Total other comprehensive income (loss)
)
)
)
)
Ending balance
$
$
)
$
)
$
)
$
$
For the 26 Weeks Ended July 4, 2015
Currency
Cash Flow Hedges
Translation Adjustments
Forward Contracts
Interest Rate Swaps
Pension Plan
Total
Beginning balance
$
)
$
$
)
$
)
$
)
Other comprehensive income (loss) before reclassifications
)
)
Tax (expense) benefit
)
)
)
Amounts reclassed from accumulated other comprehensive income
Tax (expense) benefit
)
)
)
Total other comprehensive income (loss)
)
)
)
Ending balance
$
)
$
$
)
$
)
$
)
For the 27 Weeks Ended July 5, 2014
Currency
Cash Flow Hedges
Net
Translation Adjustments
Forward Contracts
Interest Rate Swap
Pension Plan
Investment Hedges
Total
Beginning balance
$
$
)
$
)
$
$
$
Other comprehensive income (loss) before reclassifications
)
)
)
)
Tax (expense) benefit
)
)
Amounts reclassed from accumulated other comprehensive income
)
)
)
Tax (expense) benefit
Total other comprehensive income (loss)
)
)
)
)
Ending balance
$
$
)
$
)
$
)
$
$</t>
  </si>
  <si>
    <t>SEGMENT INFORMATION (Tables)</t>
  </si>
  <si>
    <t>Summary information by operating segment</t>
  </si>
  <si>
    <t>Summary information by operating segment was as follows (in thousands):
For the 13 Weeks Ended
For the 13 Weeks Ended
July 4, 2015
July 5, 2014
Net Sales
Operating Income
Net Sales
Operating Income
Americas
$
$
$
$
Europe
Asia
Corporate
)
)
Consolidated
$
$
$
$
For the 26 Weeks Ended
For the 27 Weeks Ended
July 4, 2015
July 5, 2014
Net Sales
Operating Income
Net Sales
Operating Income
Americas
$
$
$
$
Europe
Asia
Corporate
)
)
Consolidated
$
$
$
$
July 4, 2015
January 3, 2015
Long-Term Assets
Total Assets
Long-Term Assets
Total Assets
Americas
$
$
$
$
Europe
Asia
Corporate
Total
$
$
$
$</t>
  </si>
  <si>
    <t>Schedule of revenue for each class of similar products</t>
  </si>
  <si>
    <t>The following tables reflect net sales for each class of similar products in the periods presented (in thousands, except percentage data):
For the 13 Weeks Ended
For the 13 Weeks Ended
July 4, 2015
July 5, 2014
Net Sales
Percentage of Total
Net Sales
Percentage of Total
Watches
$
%
$
%
Leathers
Jewelry
Other
Total
$
%
$
%
For the 26 Weeks Ended
For the 27 Weeks Ended
July 4, 2015
July 5, 2014
Net Sales
Percentage of Total
Net Sales
Percentage of Total
Watches
$
%
$
%
Leathers
Jewelry
Other
Total
$
%
$
%</t>
  </si>
  <si>
    <t>DERIVATIVES AND RISK MANAGEMENT (Tables)</t>
  </si>
  <si>
    <t>Schedule of outstanding forward contracts</t>
  </si>
  <si>
    <t>As of July 4, 2015, the Company had the following outstanding forward contracts designated as cash flow hedges that were entered into to hedge the future payments of intercompany inventory transactions (in millions):
Functional Currency
Contract Currency
Type
Amount
Type
Amount
Euro
U.S. dollar
British pound
U.S. dollar
Canadian dollar
U.S. dollar
Japanese yen
U.S. dollar
Mexican peso
U.S. dollar
Australian dollar
U.S. dollar</t>
  </si>
  <si>
    <t>Schedule of effective portion of gains and losses on derivative instruments recognized in other comprehensive income (loss), net of taxes</t>
  </si>
  <si>
    <t>The effective portion of gains and losses on derivative instruments that were recognized in other comprehensive income (loss), net of taxes during the Second Quarter, Prior Year Quarter, Year To Date Period and Prior Year YTD Period are set forth below (in thousands):
For the 13
For the 13
Weeks Ended
Weeks Ended
July 4, 2015
July 5, 2014
Cash flow hedges:
Forward contracts
$
$
)
Interest rate swaps
)
Net investment hedge:
Forward contract
Total gain (loss) recognized in other comprehensive income (loss), net of taxes
$
$
)
For the 26
For the 27
Weeks Ended
Weeks Ended
July 4, 2015
July 5, 2014
Cash flow hedges:
Forward contracts
$
$
)
Interest rate swaps
)
Net investment hedge:
Forward contract
Total gain (loss) recognized in other comprehensive income (loss), net of taxes
$
$
)</t>
  </si>
  <si>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Second Quarter, Prior Year Quarter, Year To Date Period and Prior Year YTD Period (in thousands):
Condensed Consolidated
Statements of Income
For the 13
For the 13
and Comprehensive
Effect of Derivative
Weeks Ended
Weeks Ended
Derivative Instruments
Income Location
Instruments
July 4, 2015
July 5, 2014
Forward contracts designated as cash flow hedging instruments
Other income (expense)-net
Total gain (loss) reclassified from other comprehensive income (loss)
$
$
)
Forward contracts not designated as hedging instruments
Other income (expense)-net
Total gain (loss) recognized in income
$
)
Interest rate swap designated as a cash flow hedging instrument
Interest expense
Total gain (loss) reclassified from other comprehensive income (loss)
$
)
$
)
Interest rate swap designated as a cash flow hedging instrument
Other income (expense)-net
Total gain (loss) reclassified from other comprehensive income (loss)
$
Condensed Consolidated
Statements of Income
For the 26
For the 27
and Comprehensive
Effect of Derivative
Weeks Ended
Weeks Ended
Derivative Instruments
Income Location
Instruments
July 4, 2015
July 5, 2014
Forward contracts designated as cash flow hedging instruments
Other income (expense)-net
Total gain (loss) reclassified from other comprehensive income (loss)
$
$
)
Forward contracts not designated as hedging instruments
Other income (expense)-net
Total gain (loss) recognized in income
$
$
)
Interest rate swap designated as a cash flow hedging instrument
Interest expense
Total gain (loss) reclassified from other comprehensive income (loss)
$
)
$
)
Interest rate swap designated as a cash flow hedging instrument
Other income (expense)-net
Total gain (loss) reclassified from other comprehensive income (loss)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July 4, 2015
January 3, 2015
July 4, 2015
January 3, 2015
Condensed
Condensed
Condensed
Condensed
Consolidated
Consolidated
Consolidated
Consolidated
Balance Sheets
Fair
Balance Sheets
Fair
Balance Sheets
Fair
Balance Sheets
Fair
Derivative Instruments
Location
Value
Location
Value
Location
Value
Location
Value
Forward contracts designated as cash flow hedging instruments
Prepaid expenses and other current assets
$
Prepaid expenses and other current assets
$
Accrued expenses- other
$
Accrued expenses- other
$
Forward contracts not designated as cash flow hedging instruments
Prepaid expenses and other current assets
Prepaid expenses and other current assets
Accrued expenses- other
Accrued expenses- other
Interest rate swap designated as a cash flow hedging instrument
Prepaid expenses and other current assets
Prepaid expenses and other current assets
Accrued expenses- other
Accrued expenses- other
Forward contracts designated as cash flow hedging instruments
Intangible and other assets-net
Intangible and other assets-net
Other long-term liabilities
Other long-term liabilities
Interest rate swap designated as a cash flow hedging instrument
Intangible and other assets-net
Intangible and other assets-net
Other long-term liabilities
Other long-term liabilities
Total
$
$
$
$</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July 4, 2015 (in thousands):
Fair Value at July 4, 2015
Level 1
Level 2
Level 3
Total
Assets:
Forward contracts
$
$
$
$
Deferred compensation plan assets:
Investment in publicly traded mutual funds
Interest rate swaps
Total
$
$
$
$
Liabilities:
Contingent consideration
$
$
$
$
Forward contracts
Interest rate swaps
Total
$
$
$
$
The following table presents the fair value hierarchy for those assets and liabilities measured at fair value on a recurring basis as of January 3, 2015 (in thousands):
Fair Value at January 3, 2015
Level 1
Level 2
Level 3
Total
Assets:
Forward contracts
$
$
$
$
Deferred compensation plan assets:
Investment in publicly traded mutual funds
Interest rate swap
Total
$
$
$
$
Liabilities:
Contingent consideration
$
$
$
$
Interest rate swap
Total
$
$
$
$</t>
  </si>
  <si>
    <t>INTANGIBLE AND OTHER ASSETS (Tables)</t>
  </si>
  <si>
    <t>Schedule of intangible and other assets-net</t>
  </si>
  <si>
    <t>The following table summarizes intangible and other assets (in thousands):
July 4, 2015
January 3, 2015
Useful
Gross
Accumulated
Gross
Accumulated
At Fiscal Year End
Lives
Amount
Amortization
Amount
Amortization
Intangibles-subject to amortization:
Trademarks
10 yrs.
$
$
$
$
Customer lists
5-10 yrs.
Patents
3-20 yrs.
Noncompete agreement
6 yrs.
Other
7-20 yrs.
Total intangibles-subject to amortization
Intangibles-not subject to amortization:
Trade names
Other assets:
Key money deposits
Other deposits
Deferred compensation plan assets
Deferred tax asset-net
Restricted cash
Shop-in-shop
Interest rate swap
Forward contracts
Other
Total other assets
Total intangible and other assets
$
$
$
$
Total intangible and other assets-net
$
$</t>
  </si>
  <si>
    <t>Schedule of estimated aggregate future amortization expense by fiscal year for intangible assets</t>
  </si>
  <si>
    <t>Estimated aggregate future amortization expense by fiscal year for intangible assets is as follows (in thousands):
Fiscal Year
Amortization Expense
2015 (remaining)
$
2016
$
2017
$
2018
$
2019
$
2020
$</t>
  </si>
  <si>
    <t>RESTRUCTURING (Tables)</t>
  </si>
  <si>
    <t>Schedule of rollforward of the liability incurred for restructuring plan</t>
  </si>
  <si>
    <t xml:space="preserve">The following tables show a rollforward of the liability incurred for the Company’s restructuring plan (in thousands):
For the 13 Weeks ended July 4, 2015
Organizational Realignment
Retail Profitability
Total
Balance at April 4, 2015
$
$
$
Charges to expense (1)
Cash payments
)
)
Non-cash items
)
)
Balance at July 4, 2015
$
$
$
For the 26 Weeks ended July 4, 2015
Organizational Realignment
Retail Profitability
Total
Balance at January 3, 2015
$
$
$
Charges to expense (1)
Cash payments
)
)
)
Non-cash items
)
)
Balance at July 4, 2015
$
$
$
(1) Charges to expense include changes in estimates </t>
  </si>
  <si>
    <t>FINANCIAL STATEMENT POLICIES (Details) - USD ($) $ / shares in Units, $ in Thousands</t>
  </si>
  <si>
    <t>Unrealized net gain on foreign currency forward contracts, if settled</t>
  </si>
  <si>
    <t>Numerator:</t>
  </si>
  <si>
    <t>Denominator:</t>
  </si>
  <si>
    <t>Basic weighted average common shares outstanding</t>
  </si>
  <si>
    <t>Basic EPS (in dollars per share)</t>
  </si>
  <si>
    <t>Diluted EPS computation:</t>
  </si>
  <si>
    <t>Effect of stock options, stock appreciation rights, restricted stock units and performance restricted stock units</t>
  </si>
  <si>
    <t>Diluted weighted average common shares outstanding</t>
  </si>
  <si>
    <t>Diluted EPS (in dollars per share)</t>
  </si>
  <si>
    <t>Other EPS Disclosures</t>
  </si>
  <si>
    <t>Shares issuable under stock-based awards not included in the diluted EPS calculation</t>
  </si>
  <si>
    <t>ACQUISITION AND GOODWILL (Details) $ in Thousands, € in Millions</t>
  </si>
  <si>
    <t>Feb. 01, 2015USD ($)</t>
  </si>
  <si>
    <t>Jul. 04, 2015EUR (€)</t>
  </si>
  <si>
    <t>Jul. 04, 2015USD ($)</t>
  </si>
  <si>
    <t>Jan. 03, 2015USD ($)</t>
  </si>
  <si>
    <t>Business Acquisition</t>
  </si>
  <si>
    <t>Contingent consideration</t>
  </si>
  <si>
    <t>Fossil Accessories South Africa | S Keren Watch Group (SKWG)</t>
  </si>
  <si>
    <t>Percentage ownership acquired</t>
  </si>
  <si>
    <t>51.00%</t>
  </si>
  <si>
    <t>Purchase price paid in cash</t>
  </si>
  <si>
    <t>Period of partnership with Company</t>
  </si>
  <si>
    <t>23 years</t>
  </si>
  <si>
    <t>ACQUISITION AND GOODWILL (Details 2) $ in Thousands</t>
  </si>
  <si>
    <t>Changes in carrying amount of goodwill</t>
  </si>
  <si>
    <t>Beginning Balance</t>
  </si>
  <si>
    <t>Acquisitions</t>
  </si>
  <si>
    <t>Foreign currency changes</t>
  </si>
  <si>
    <t>Ending Balance</t>
  </si>
  <si>
    <t>Americas</t>
  </si>
  <si>
    <t>Europe</t>
  </si>
  <si>
    <t>Asia</t>
  </si>
  <si>
    <t>INVENTORIES (Details) - USD ($) $ in Thousands</t>
  </si>
  <si>
    <t>Components and parts</t>
  </si>
  <si>
    <t>Work-in-process</t>
  </si>
  <si>
    <t>Finished goods</t>
  </si>
  <si>
    <t>WARRANTY LIABILITIES (Details) - USD ($) $ in Thousands</t>
  </si>
  <si>
    <t>Warranty liability activity</t>
  </si>
  <si>
    <t>Beginning balance</t>
  </si>
  <si>
    <t>Settlements in cash or kind</t>
  </si>
  <si>
    <t>Warranties issued and adjustments to preexisting warranties (1)</t>
  </si>
  <si>
    <t>Liabilities assumed in acquisition</t>
  </si>
  <si>
    <t>Ending balance</t>
  </si>
  <si>
    <t>Changes in cost estimates related to preexisting warranties are aggregated with accruals for new standard warranties issued and foreign currency changes.</t>
  </si>
  <si>
    <t>INCOME TAXES (Details) - USD ($) $ in Thousands</t>
  </si>
  <si>
    <t>Income tax expense</t>
  </si>
  <si>
    <t>Income tax rate (as a percent)</t>
  </si>
  <si>
    <t>28.70%</t>
  </si>
  <si>
    <t>31.20%</t>
  </si>
  <si>
    <t>29.80%</t>
  </si>
  <si>
    <t>Unrecognized tax benefits</t>
  </si>
  <si>
    <t>Unrecognized tax benefits that would impact effective tax rate</t>
  </si>
  <si>
    <t>Unrecognized tax benefits excluding interest and penalties</t>
  </si>
  <si>
    <t>Total amount of accrued income tax-related interest</t>
  </si>
  <si>
    <t>Penalties accrued</t>
  </si>
  <si>
    <t>Accrued income tax-related interest expense</t>
  </si>
  <si>
    <t>Expected tax refund</t>
  </si>
  <si>
    <t>STOCKHOLDERS' EQUITY (Details) - USD ($) shares in Millions</t>
  </si>
  <si>
    <t>Common and Preferred Stock</t>
  </si>
  <si>
    <t>Authorizations remaining</t>
  </si>
  <si>
    <t>Stock repurchase plans | Common stock</t>
  </si>
  <si>
    <t>Common Stock Repurchase Programs</t>
  </si>
  <si>
    <t>Treasury stock effectively retired (in shares)</t>
  </si>
  <si>
    <t>Treasury stock effectively retired</t>
  </si>
  <si>
    <t>Stock repurchase plans | Additional paid-in capital</t>
  </si>
  <si>
    <t>Stock repurchase plans | Retained earnings</t>
  </si>
  <si>
    <t>Stock repurchase plans | Treasury stock</t>
  </si>
  <si>
    <t>Repurchase program with termination date of December 2018</t>
  </si>
  <si>
    <t>Common stock authorized amount, value</t>
  </si>
  <si>
    <t>Number of shares repurchased</t>
  </si>
  <si>
    <t>Common stock repurchased, value</t>
  </si>
  <si>
    <t>Repurchase program with termination date of December 2016</t>
  </si>
  <si>
    <t>Share repurchase plan with no termination date</t>
  </si>
  <si>
    <t>In the first quarter of fiscal year 2015, the Company completed this repurchase plan.</t>
  </si>
  <si>
    <t>STOCKHOLDERS' EQUITY (Details 2) - USD ($) $ in Thousands</t>
  </si>
  <si>
    <t>Balance</t>
  </si>
  <si>
    <t>Common stock issued upon exercise of stock options</t>
  </si>
  <si>
    <t>Tax (expense) benefit derived from stock-based compensation</t>
  </si>
  <si>
    <t>Business acquisition</t>
  </si>
  <si>
    <t>Stock-based compensation expense</t>
  </si>
  <si>
    <t>Fossil Group, Inc. Stockholders' Equity</t>
  </si>
  <si>
    <t>Noncontrolling Interest</t>
  </si>
  <si>
    <t>EMPLOYEE BENEFIT PLANS (Details) - USD ($) $ / shares in Units, shares in Thousands, $ in Thousands</t>
  </si>
  <si>
    <t>Apr. 04, 2015</t>
  </si>
  <si>
    <t>Shares</t>
  </si>
  <si>
    <t>Beginning Balance, Shares</t>
  </si>
  <si>
    <t>Granted (in shares)</t>
  </si>
  <si>
    <t>Exercised (in shares)</t>
  </si>
  <si>
    <t>Forfeited or expired (in shares)</t>
  </si>
  <si>
    <t>Ending Balance, Shares</t>
  </si>
  <si>
    <t>Exercisable at end of period (in shares)</t>
  </si>
  <si>
    <t>Weighted-Average Exercise Price Per Share</t>
  </si>
  <si>
    <t>Beginning Balance, Weighted-average Exercise Price (in dollars per share)</t>
  </si>
  <si>
    <t>Exercised (in dollars per share)</t>
  </si>
  <si>
    <t>Forfeited or expired (in dollars per share)</t>
  </si>
  <si>
    <t>Ending Balance, Weighted-average Exercise Price (in dollars per share)</t>
  </si>
  <si>
    <t>Stock Options and Stock Appreciation Rights Exercisable, Weighted- Average Exercise Price (in dollars per share)</t>
  </si>
  <si>
    <t>Weighted-Average Remaining Contractual Term</t>
  </si>
  <si>
    <t>ShareBasedCompensationArrangementByShareBasedPaymentAwardOptionsAndStockAppreciationRightsOutstandingWeightedAverageRemainingContractualTerm</t>
  </si>
  <si>
    <t>5 years 6 months</t>
  </si>
  <si>
    <t>5 years 9 months 18 days</t>
  </si>
  <si>
    <t>Exercisable at end of period</t>
  </si>
  <si>
    <t>4 years 9 months 18 days</t>
  </si>
  <si>
    <t>Aggregate Intrinsic Value</t>
  </si>
  <si>
    <t>Exercised</t>
  </si>
  <si>
    <t>EMPLOYEE BENEFIT PLANS (Details 2) - Jul. 04, 2015 - $ / shares shares in Thousands</t>
  </si>
  <si>
    <t>Total</t>
  </si>
  <si>
    <t>Stock options</t>
  </si>
  <si>
    <t>Stock-based compensation plans disclosures</t>
  </si>
  <si>
    <t>Stock Options Outstanding, Number Of Shares</t>
  </si>
  <si>
    <t>Stock Options Outstanding, Weighted- Average Exercise Price (in dollars per share)</t>
  </si>
  <si>
    <t>Stock Options Outstanding, Weighted- Average Remaining Contractual Term</t>
  </si>
  <si>
    <t>5 years</t>
  </si>
  <si>
    <t>Stock Options Exercisable, Number Of Shares</t>
  </si>
  <si>
    <t>Stock Options Exercisable, Weighted- Average Exercise Price (in dollars per share)</t>
  </si>
  <si>
    <t>Stock appreciation rights</t>
  </si>
  <si>
    <t>Stock Appreciation Rights Outstanding, Number Of Shares</t>
  </si>
  <si>
    <t>Stock Appreciation Rights Outstanding, Weighted- Average Exercise Price (in dollars per share)</t>
  </si>
  <si>
    <t>Stock Appreciation Rights Outstanding, Weighted- Average Remaining Contractual Term</t>
  </si>
  <si>
    <t>6 years 1 month 6 days</t>
  </si>
  <si>
    <t>Stock Appreciation Rights Exercisable, Number Of Shares</t>
  </si>
  <si>
    <t>Stock Appreciation Rights Exercisable, Weighted- Average Exercise Price (in dollars per share)</t>
  </si>
  <si>
    <t>Range Of Exercise Prices $13.65 - $21.51 | Stock options</t>
  </si>
  <si>
    <t>Stock Options Outstanding, lower range (in dollars per share)</t>
  </si>
  <si>
    <t>Stock Options Outstanding, upper range (in dollars per share)</t>
  </si>
  <si>
    <t>3 years</t>
  </si>
  <si>
    <t>Range Of Exercise Prices $13.65 - $21.51 | Stock appreciation rights</t>
  </si>
  <si>
    <t>Stock Appreciation Rights Outstanding, lower range (in dollars per share)</t>
  </si>
  <si>
    <t>Stock Appreciation Rights Outstanding, upper range (in dollars per share)</t>
  </si>
  <si>
    <t>1 year 8 months 12 days</t>
  </si>
  <si>
    <t>Range Of Exercise Prices $30.71 - $67.10 | Stock options</t>
  </si>
  <si>
    <t>3 years 6 months</t>
  </si>
  <si>
    <t>Range Of Exercise Prices $30.71 - $67.10 | Stock appreciation rights</t>
  </si>
  <si>
    <t>2 years 4 months 24 days</t>
  </si>
  <si>
    <t>Range Of Exercise Prices $69.53 - $106.40 | Stock options</t>
  </si>
  <si>
    <t>5 years 7 months 6 days</t>
  </si>
  <si>
    <t>Range Of Exercise Prices $69.53 - $106.40 | Stock appreciation rights</t>
  </si>
  <si>
    <t>6 years 10 months 24 days</t>
  </si>
  <si>
    <t>Range Of Exercise Prices $106.89 - $131.46 | Stock options</t>
  </si>
  <si>
    <t>6 years 2 months 12 days</t>
  </si>
  <si>
    <t>Range Of Exercise Prices $106.89 - $131.46 | Stock appreciation rights</t>
  </si>
  <si>
    <t>6 years</t>
  </si>
  <si>
    <t>EMPLOYEE BENEFIT PLANS (Details 3) - 3 months ended Jul. 04, 2015 - Restricted stock ,Restricted stock units and Performance restricted stock units - USD ($) $ / shares in Units, shares in Thousands, $ in Millions</t>
  </si>
  <si>
    <t>Nonvested, Number of Shares</t>
  </si>
  <si>
    <t>Nonvested, beginning balance (in shares)</t>
  </si>
  <si>
    <t>Vested (in shares)</t>
  </si>
  <si>
    <t>Forfeited (in shares)</t>
  </si>
  <si>
    <t>Nonvested, ending balance (in shares)</t>
  </si>
  <si>
    <t>Nonvested, Weighted-Average Grant Date Fair Value</t>
  </si>
  <si>
    <t>Nonvested, beginning balance (in dollars per share)</t>
  </si>
  <si>
    <t>Granted (in dollars per share)</t>
  </si>
  <si>
    <t>Vested (in dollars per share)</t>
  </si>
  <si>
    <t>Forfeited (in dollars per share)</t>
  </si>
  <si>
    <t>Nonvested, ending balance (in dollars per share)</t>
  </si>
  <si>
    <t>Fair value of restricted stock and restricted stock units, vested</t>
  </si>
  <si>
    <t>ACCUMULATED OTHER COMPREHENSIVE INCOME (LOSS) (Details) - USD ($) $ in Thousands</t>
  </si>
  <si>
    <t>Accumulated Other Comprehensive Income (Loss), Net of Tax</t>
  </si>
  <si>
    <t>Other comprehensive income (loss) before reclassifications</t>
  </si>
  <si>
    <t>Tax (expense) benefit</t>
  </si>
  <si>
    <t>Amounts reclassified from accumulated other comprehensive income</t>
  </si>
  <si>
    <t>Currency Translation Adjustments</t>
  </si>
  <si>
    <t>Derivatives Designated as Cash Flow Hedges | Forward contracts</t>
  </si>
  <si>
    <t>Derivatives Designated as Cash Flow Hedges | Interest rate swap</t>
  </si>
  <si>
    <t>Pension Plan</t>
  </si>
  <si>
    <t>Net Investment Hedges</t>
  </si>
  <si>
    <t>SEGMENT INFORMATION (Details) - USD ($) $ in Thousands</t>
  </si>
  <si>
    <t>Net Sales</t>
  </si>
  <si>
    <t>Operating Income</t>
  </si>
  <si>
    <t>Long-Term Assets</t>
  </si>
  <si>
    <t>Total Assets</t>
  </si>
  <si>
    <t>Corporate</t>
  </si>
  <si>
    <t>SEGMENT INFORMATION (Details 2) - USD ($) $ in Thousands</t>
  </si>
  <si>
    <t>Net sales for each class of similar products</t>
  </si>
  <si>
    <t>Percentage of Total</t>
  </si>
  <si>
    <t>100.00%</t>
  </si>
  <si>
    <t>Watches</t>
  </si>
  <si>
    <t>77.80%</t>
  </si>
  <si>
    <t>79.00%</t>
  </si>
  <si>
    <t>77.00%</t>
  </si>
  <si>
    <t>78.20%</t>
  </si>
  <si>
    <t>Leathers</t>
  </si>
  <si>
    <t>12.10%</t>
  </si>
  <si>
    <t>11.30%</t>
  </si>
  <si>
    <t>12.40%</t>
  </si>
  <si>
    <t>Jewelry</t>
  </si>
  <si>
    <t>7.50%</t>
  </si>
  <si>
    <t>7.20%</t>
  </si>
  <si>
    <t>8.10%</t>
  </si>
  <si>
    <t>7.30%</t>
  </si>
  <si>
    <t>2.60%</t>
  </si>
  <si>
    <t>2.50%</t>
  </si>
  <si>
    <t>2.40%</t>
  </si>
  <si>
    <t>DERIVATIVES AND RISK MANAGEMENT (Details) $ in Thousands, € in Millions, ¥ in Millions, £ in Millions, MXN in Millions, CAD in Millions, AUD in Millions</t>
  </si>
  <si>
    <t>Mar. 20, 2015</t>
  </si>
  <si>
    <t>Jul. 05, 2014USD ($)</t>
  </si>
  <si>
    <t>Jul. 04, 2015MXN</t>
  </si>
  <si>
    <t>Jul. 04, 2015JPY (¥)</t>
  </si>
  <si>
    <t>Jul. 04, 2015GBP (£)</t>
  </si>
  <si>
    <t>Jul. 04, 2015CAD</t>
  </si>
  <si>
    <t>Jul. 04, 2015AUD</t>
  </si>
  <si>
    <t>Mar. 09, 2015USD ($)</t>
  </si>
  <si>
    <t>Maximum period of future intercompany purchases</t>
  </si>
  <si>
    <t>24 months</t>
  </si>
  <si>
    <t>Forecasted purchases to manage fluctuations (as a percent)</t>
  </si>
  <si>
    <t>85.00%</t>
  </si>
  <si>
    <t>Hedges resulted ineffectiveness</t>
  </si>
  <si>
    <t>Derivatives</t>
  </si>
  <si>
    <t>Gains or losses reclassified into earnings</t>
  </si>
  <si>
    <t>Derivatives Designated as Cash Flow Hedges</t>
  </si>
  <si>
    <t>Term of interest rate swap agreement</t>
  </si>
  <si>
    <t>10 years</t>
  </si>
  <si>
    <t>Derivatives Designated as Cash Flow Hedges | Amount Reclassified from AOCI</t>
  </si>
  <si>
    <t>U.S. term loan</t>
  </si>
  <si>
    <t>Maximum borrowing capacity</t>
  </si>
  <si>
    <t>Forward contracts | Net Investment Hedges</t>
  </si>
  <si>
    <t>Hedged amount | €</t>
  </si>
  <si>
    <t>Forward contracts | Designated as cash flow hedges | Euro</t>
  </si>
  <si>
    <t>Notional amount</t>
  </si>
  <si>
    <t>Forward contracts | Designated as cash flow hedges | British pound</t>
  </si>
  <si>
    <t>Forward contracts | Designated as cash flow hedges | Canadian dollar</t>
  </si>
  <si>
    <t>Forward contracts | Designated as cash flow hedges | Japanese yen</t>
  </si>
  <si>
    <t>Forward contracts | Designated as cash flow hedges | Mexican peso</t>
  </si>
  <si>
    <t>Forward contracts | Designated as cash flow hedges | Australian dollar</t>
  </si>
  <si>
    <t>Forward contracts | Not designated as hedging instruments</t>
  </si>
  <si>
    <t>Total gain recognized in income</t>
  </si>
  <si>
    <t>Interest rate swap | Designated as cash flow hedges</t>
  </si>
  <si>
    <t>Fixed interest rate swap (as a percent)</t>
  </si>
  <si>
    <t>1.288%</t>
  </si>
  <si>
    <t>Description of base rate</t>
  </si>
  <si>
    <t>1-month London Interbank Offer Rate ("LIBOR") based variable rate</t>
  </si>
  <si>
    <t>S Keren Watch Group (SKWG) | Forward contracts | Not designated as hedging instruments</t>
  </si>
  <si>
    <t>Fair value of derivative</t>
  </si>
  <si>
    <t>Consolidated leverage ratio (the Ratio) less than 1.00 to 1.00 | Interest rate swap | Designated as cash flow hedges</t>
  </si>
  <si>
    <t>Applicable margin based on the Company's consolidated leverage ratio (as a percent)</t>
  </si>
  <si>
    <t>1.25%</t>
  </si>
  <si>
    <t>Consolidated leverage ratio used to calculate variable rate of debt (as a percent)</t>
  </si>
  <si>
    <t>1.00%</t>
  </si>
  <si>
    <t>Consolidated leverage ratio (the Ratio) greater than 2.00 to 1.00 | Interest rate swap | Designated as cash flow hedges</t>
  </si>
  <si>
    <t>2.00%</t>
  </si>
  <si>
    <t>DERIVATIVES AND RISK MANAGEMENT (Details 2) - USD ($) $ in Thousands</t>
  </si>
  <si>
    <t>Total gain (loss) recognized in other comprehensive loss, net of taxes</t>
  </si>
  <si>
    <t>Cash flow hedges | Forward contracts</t>
  </si>
  <si>
    <t>Cash flow hedges | Interest rate swap</t>
  </si>
  <si>
    <t>Net Investment Hedges | Forward contracts</t>
  </si>
  <si>
    <t>DERIVATIVES AND RISK MANAGEMENT (Details 3) - USD ($) $ in Thousands</t>
  </si>
  <si>
    <t>Forward contracts | Designated as cash flow hedges | Cash flow hedges</t>
  </si>
  <si>
    <t>Effective portion of gains and losses on derivative instruments</t>
  </si>
  <si>
    <t>Total gain (loss) reclassified from other comprehensive income (loss)</t>
  </si>
  <si>
    <t>Total gain (loss) recognized in income</t>
  </si>
  <si>
    <t>Interest rate swap | Designated as cash flow hedges | Cash flow hedges</t>
  </si>
  <si>
    <t>Interest rate swap | Designated as cash flow hedges | Cash flow hedges | Amount Reclassified from AOCI</t>
  </si>
  <si>
    <t>DERIVATIVES AND RISK MANAGEMENT (Details 4) - USD ($) $ in Thousands</t>
  </si>
  <si>
    <t>Fair value of derivative instruments</t>
  </si>
  <si>
    <t>Asset Derivatives, Fair Value</t>
  </si>
  <si>
    <t>Liability Derivatives, Fair Value</t>
  </si>
  <si>
    <t>Estimated gain expected to be reclassified into earnings within the next twelve months</t>
  </si>
  <si>
    <t>Forward contracts | Designated as cash flow hedges | Cash flow hedges | Prepaid expenses and other current assets</t>
  </si>
  <si>
    <t>Forward contracts | Designated as cash flow hedges | Cash flow hedges | Intangible and other assets-net</t>
  </si>
  <si>
    <t>Forward contracts | Designated as cash flow hedges | Cash flow hedges | Accrued expenses - other</t>
  </si>
  <si>
    <t>Forward contracts | Designated as cash flow hedges | Cash flow hedges | Other long-term liabilities</t>
  </si>
  <si>
    <t>Forward contracts | Not designated as hedging instruments | Cash flow hedges | Prepaid expenses and other current assets</t>
  </si>
  <si>
    <t>Forward contracts | Not designated as hedging instruments | Cash flow hedges | Accrued expenses - other</t>
  </si>
  <si>
    <t>Interest rate swap | Designated as cash flow hedges | Cash flow hedges | Prepaid expenses and other current assets</t>
  </si>
  <si>
    <t>Interest rate swap | Designated as cash flow hedges | Cash flow hedges | Intangible and other assets-net</t>
  </si>
  <si>
    <t>Interest rate swap | Designated as cash flow hedges | Cash flow hedges | Accrued expenses - other</t>
  </si>
  <si>
    <t>Interest rate swap | Designated as cash flow hedges | Cash flow hedges | Other long-term liabilities</t>
  </si>
  <si>
    <t>FAIR VALUE MEASUREMENTS (Details) $ in Thousands, € in Millions</t>
  </si>
  <si>
    <t>12 Months Ended</t>
  </si>
  <si>
    <t>Jan. 02, 2016EUR (€)</t>
  </si>
  <si>
    <t>Jan. 02, 2016USD ($)</t>
  </si>
  <si>
    <t>Liabilities:</t>
  </si>
  <si>
    <t>Payment towards contingent consideration | €</t>
  </si>
  <si>
    <t>Level 3 | Contingent consideration, Fossil Spain</t>
  </si>
  <si>
    <t>Projected operating expenses as a percentage of revenues</t>
  </si>
  <si>
    <t>25.00%</t>
  </si>
  <si>
    <t>Discount rate (as a percent)</t>
  </si>
  <si>
    <t>19.00%</t>
  </si>
  <si>
    <t>Level 3 | Minimum | Contingent consideration, Fossil Spain</t>
  </si>
  <si>
    <t>Future revenue growth for 2015 (as a percent)</t>
  </si>
  <si>
    <t>18.00%</t>
  </si>
  <si>
    <t>Fair Value Measurement, Recurring Basis | Level 1</t>
  </si>
  <si>
    <t>Assets:</t>
  </si>
  <si>
    <t>Forward contracts</t>
  </si>
  <si>
    <t>Investment in publicly traded mutual funds</t>
  </si>
  <si>
    <t>Interest rate swaps</t>
  </si>
  <si>
    <t>Fair Value Measurement, Recurring Basis | Level 2</t>
  </si>
  <si>
    <t>Fair Value Measurement, Recurring Basis | Level 3</t>
  </si>
  <si>
    <t>Fair Value Measurement, Recurring Basis | Total</t>
  </si>
  <si>
    <t>FAIR VALUE MEASUREMENTS (Details 2) - USD ($) $ in Thousands</t>
  </si>
  <si>
    <t>Fair value hierarchy for assets and liabilities measured at fair value on a nonrecurring basis</t>
  </si>
  <si>
    <t>Property, plant and equipment - net</t>
  </si>
  <si>
    <t>Specific Company-owned stores</t>
  </si>
  <si>
    <t>Key money, deemed not recoverable</t>
  </si>
  <si>
    <t>Level 3 | Specific Company-owned stores</t>
  </si>
  <si>
    <t>Europe | Level 3 | Specific Company-owned stores</t>
  </si>
  <si>
    <t>Americas | Level 3 | Specific Company-owned stores</t>
  </si>
  <si>
    <t>Americas | Restructuring Charges | Level 3 | Specific Company-owned stores</t>
  </si>
  <si>
    <t>Asia | Level 3 | Specific Company-owned stores</t>
  </si>
  <si>
    <t>INTANGIBLE AND OTHER ASSETS (Details) - USD ($) $ in Thousands</t>
  </si>
  <si>
    <t>Intangible and other assets</t>
  </si>
  <si>
    <t>Total intangibles - subject to amortization</t>
  </si>
  <si>
    <t>Total intangibles-not subject to amortization, Carrying Amount</t>
  </si>
  <si>
    <t>Total other assets, Gross Amount</t>
  </si>
  <si>
    <t>Total intangible and other assets, Carrying Amount</t>
  </si>
  <si>
    <t>Total intangibles-subject to amortization, Accumulated Amortization</t>
  </si>
  <si>
    <t>Total other assets, Accumulated Amortization</t>
  </si>
  <si>
    <t>Total intangible and other assets, Accumulated Amortization</t>
  </si>
  <si>
    <t>Total intangible and other assets-net</t>
  </si>
  <si>
    <t>Key money deposits</t>
  </si>
  <si>
    <t>Key money deposits | Minimum</t>
  </si>
  <si>
    <t>Amortization period based on initial lease term</t>
  </si>
  <si>
    <t>4 years</t>
  </si>
  <si>
    <t>Key money deposits | Maximum</t>
  </si>
  <si>
    <t>18 years</t>
  </si>
  <si>
    <t>Other deposits</t>
  </si>
  <si>
    <t>Deferred compensation plan assets</t>
  </si>
  <si>
    <t>Deferred tax asset-net</t>
  </si>
  <si>
    <t>Restricted cash</t>
  </si>
  <si>
    <t>Shop-in-shop</t>
  </si>
  <si>
    <t>Interest rate swap</t>
  </si>
  <si>
    <t>Trademarks</t>
  </si>
  <si>
    <t>Useful Lives</t>
  </si>
  <si>
    <t>Customer lists</t>
  </si>
  <si>
    <t>Customer lists | Minimum</t>
  </si>
  <si>
    <t>Customer lists | Maximum</t>
  </si>
  <si>
    <t>Patents</t>
  </si>
  <si>
    <t>Patents | Minimum</t>
  </si>
  <si>
    <t>Patents | Maximum</t>
  </si>
  <si>
    <t>20 years</t>
  </si>
  <si>
    <t>Noncompete agreement</t>
  </si>
  <si>
    <t>Other | Minimum</t>
  </si>
  <si>
    <t>7 years</t>
  </si>
  <si>
    <t>Other | Maximum</t>
  </si>
  <si>
    <t>INTANGIBLE AND OTHER ASSETS (Details 2) - USD ($) $ in Thousands</t>
  </si>
  <si>
    <t>Amortization expense for intangible assets</t>
  </si>
  <si>
    <t>Estimated aggregate future amortization expense by fiscal year</t>
  </si>
  <si>
    <t>2015 (remaining)</t>
  </si>
  <si>
    <t>DEBT ACTIVITY (Details) $ in Thousands</t>
  </si>
  <si>
    <t>Jul. 04, 2015USD ($)item</t>
  </si>
  <si>
    <t>Dec. 28, 2013USD ($)</t>
  </si>
  <si>
    <t>Debt Instrument</t>
  </si>
  <si>
    <t>Cash and Cash Equivalents, at Carrying Value</t>
  </si>
  <si>
    <t>Credit Agreement</t>
  </si>
  <si>
    <t>Increments in excess of minimum principal amount</t>
  </si>
  <si>
    <t>Credit Agreement | Minimum</t>
  </si>
  <si>
    <t>Minimum principal payments</t>
  </si>
  <si>
    <t>Credit Agreement | Maximum</t>
  </si>
  <si>
    <t>Consolidated leverage ratio required | item</t>
  </si>
  <si>
    <t>Consolidated interest coverage ratio required | item</t>
  </si>
  <si>
    <t>Credit Agreement | Fossil Europe B.V., Swiss Technology Holding GmbH and Fossil (East) Limited</t>
  </si>
  <si>
    <t>Percentage of total outstanding non-voting capital stock</t>
  </si>
  <si>
    <t>U.S. revolving line of credit</t>
  </si>
  <si>
    <t>Percentage of total outstanding voting capital stock</t>
  </si>
  <si>
    <t>65.00%</t>
  </si>
  <si>
    <t>Total borrowings</t>
  </si>
  <si>
    <t>Debt outstanding</t>
  </si>
  <si>
    <t>Available borrowing capacity</t>
  </si>
  <si>
    <t>Interest expense incurred</t>
  </si>
  <si>
    <t>U.S. revolving line of credit | Base rate loans</t>
  </si>
  <si>
    <t>U.S. revolving line of credit | LIBOR rate loans</t>
  </si>
  <si>
    <t>U.S. revolving line of credit | Prior Agreement</t>
  </si>
  <si>
    <t>U.S. revolving line of credit | Minimum</t>
  </si>
  <si>
    <t>Commitment fee (as a percent)</t>
  </si>
  <si>
    <t>0.20%</t>
  </si>
  <si>
    <t>U.S. revolving line of credit | Maximum</t>
  </si>
  <si>
    <t>0.35%</t>
  </si>
  <si>
    <t>U.S. revolving line of credit | Consolidated leverage ratio (the Ratio) less than 1.00 to 1.00 | Base rate loans</t>
  </si>
  <si>
    <t>0.25%</t>
  </si>
  <si>
    <t>U.S. revolving line of credit | Consolidated leverage ratio (the Ratio) greater than 2.00 to 1.00 | Base rate loans</t>
  </si>
  <si>
    <t>U.S. revolving line of credit | Federal funds rate | Base rate loans</t>
  </si>
  <si>
    <t>federal funds rate</t>
  </si>
  <si>
    <t>Basis spread on base rate (as a percent)</t>
  </si>
  <si>
    <t>0.50%</t>
  </si>
  <si>
    <t>U.S. revolving line of credit | LIBOR | Base rate loans</t>
  </si>
  <si>
    <t>LIBOR</t>
  </si>
  <si>
    <t>U.S. revolving line of credit | LIBOR | LIBOR rate loans</t>
  </si>
  <si>
    <t>LIBOR Rate, amount used to calculate quotient (as a percent)</t>
  </si>
  <si>
    <t>U.S. revolving line of credit | LIBOR | Consolidated leverage ratio (the Ratio) less than 1.00 to 1.00 | LIBOR rate loans</t>
  </si>
  <si>
    <t>U.S. revolving line of credit | LIBOR | Consolidated leverage ratio (the Ratio) greater than 2.00 to 1.00 | LIBOR rate loans</t>
  </si>
  <si>
    <t>Swingline loan</t>
  </si>
  <si>
    <t>LC Facility</t>
  </si>
  <si>
    <t>Repayment of borrowings</t>
  </si>
  <si>
    <t>Interest paid</t>
  </si>
  <si>
    <t>U.S. term loan | Prior Agreement</t>
  </si>
  <si>
    <t>U.S. term loan | Consolidated leverage ratio (the Ratio) less than 1.00 to 1.00 | Base rate loans</t>
  </si>
  <si>
    <t>U.S. term loan | Consolidated leverage ratio (the Ratio) greater than 2.00 to 1.00 | Base rate loans</t>
  </si>
  <si>
    <t>U.S. term loan | Federal funds rate | Base rate loans</t>
  </si>
  <si>
    <t>U.S. term loan | LIBOR | Base rate loans</t>
  </si>
  <si>
    <t>U.S. term loan | LIBOR | LIBOR rate loans</t>
  </si>
  <si>
    <t>U.S. term loan | LIBOR | Consolidated leverage ratio (the Ratio) less than 1.00 to 1.00 | LIBOR rate loans</t>
  </si>
  <si>
    <t>U.S. term loan | LIBOR | Consolidated leverage ratio (the Ratio) greater than 2.00 to 1.00 | LIBOR rate loans</t>
  </si>
  <si>
    <t>Prior revolving credit loans | Prior Agreement</t>
  </si>
  <si>
    <t>RESTRUCTURING (Details) - USD ($) $ in Thousands</t>
  </si>
  <si>
    <t>Restructuring Reserve</t>
  </si>
  <si>
    <t>Balance at beginning of the period</t>
  </si>
  <si>
    <t>Charges to expense (1)</t>
  </si>
  <si>
    <t>Cash payments</t>
  </si>
  <si>
    <t>Non-cash items</t>
  </si>
  <si>
    <t>Balance at the end of the period</t>
  </si>
  <si>
    <t>Organizational Realignment</t>
  </si>
  <si>
    <t>Retail Profitability</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0.0_);(#,##0.0)" numFmtId="168"/>
    <numFmt formatCode="_(&quot;$ &quot;#,##0.0_);_(&quot;$ &quot;(#,##0.0)" numFmtId="169"/>
    <numFmt formatCode="_(&quot;€ &quot;#,##0_);_(&quot;€ &quot;(#,##0)" numFmtId="170"/>
    <numFmt formatCode="_(&quot;£ &quot;#,##0.0_);_(&quot;£ &quot;(#,##0.0)" numFmtId="171"/>
    <numFmt formatCode="_(&quot;CAD &quot;#,##0.0_);_(&quot;CAD &quot;(#,##0.0)" numFmtId="172"/>
    <numFmt formatCode="_(&quot;¥ &quot;#,##0.0_);_(&quot;¥ &quot;(#,##0.0)" numFmtId="173"/>
    <numFmt formatCode="_(&quot;MXN &quot;#,##0.0_);_(&quot;MXN &quot;(#,##0.0)" numFmtId="174"/>
    <numFmt formatCode="_(&quot;AUD &quot;#,##0_);_(&quot;AUD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8356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7</v>
      </c>
    </row>
    <row spans="1:3" r="13">
      <c t="s" s="4" r="A13">
        <v>21</v>
      </c>
      <c t="s" s="4" r="B13">
        <v>22</v>
      </c>
    </row>
    <row spans="1:3" r="14">
      <c t="s" s="4" r="A14">
        <v>23</v>
      </c>
      <c t="n" s="5" r="C14">
        <v>4814697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49864</v>
      </c>
      <c t="n" s="7" r="C3">
        <v>276261</v>
      </c>
    </row>
    <row spans="1:3" r="4">
      <c t="s" s="4" r="A4">
        <v>31</v>
      </c>
      <c t="n" s="5" r="B4">
        <v>254517</v>
      </c>
      <c t="n" s="5" r="C4">
        <v>430498</v>
      </c>
    </row>
    <row spans="1:3" r="5">
      <c t="s" s="4" r="A5">
        <v>32</v>
      </c>
      <c t="n" s="5" r="B5">
        <v>669334</v>
      </c>
      <c t="n" s="5" r="C5">
        <v>597281</v>
      </c>
    </row>
    <row spans="1:3" r="6">
      <c t="s" s="4" r="A6">
        <v>33</v>
      </c>
      <c t="n" s="5" r="B6">
        <v>34833</v>
      </c>
      <c t="n" s="5" r="C6">
        <v>34084</v>
      </c>
    </row>
    <row spans="1:3" r="7">
      <c t="s" s="4" r="A7">
        <v>34</v>
      </c>
      <c t="n" s="5" r="B7">
        <v>157791</v>
      </c>
      <c t="n" s="5" r="C7">
        <v>151730</v>
      </c>
    </row>
    <row spans="1:3" r="8">
      <c t="s" s="4" r="A8">
        <v>35</v>
      </c>
      <c t="n" s="5" r="B8">
        <v>1366339</v>
      </c>
      <c t="n" s="5" r="C8">
        <v>1489854</v>
      </c>
    </row>
    <row spans="1:3" r="9">
      <c t="s" s="4" r="A9">
        <v>36</v>
      </c>
      <c t="n" s="5" r="B9">
        <v>329160</v>
      </c>
      <c t="n" s="5" r="C9">
        <v>345606</v>
      </c>
    </row>
    <row spans="1:3" r="10">
      <c t="s" s="4" r="A10">
        <v>37</v>
      </c>
      <c t="n" s="5" r="B10">
        <v>197741</v>
      </c>
      <c t="n" s="5" r="C10">
        <v>197728</v>
      </c>
    </row>
    <row spans="1:3" r="11">
      <c t="s" s="4" r="A11">
        <v>38</v>
      </c>
      <c t="n" s="5" r="B11">
        <v>166201</v>
      </c>
      <c t="n" s="5" r="C11">
        <v>174364</v>
      </c>
    </row>
    <row spans="1:3" r="12">
      <c t="s" s="4" r="A12">
        <v>39</v>
      </c>
      <c t="n" s="5" r="B12">
        <v>693102</v>
      </c>
      <c t="n" s="5" r="C12">
        <v>717698</v>
      </c>
    </row>
    <row spans="1:3" r="13">
      <c t="s" s="4" r="A13">
        <v>40</v>
      </c>
      <c t="n" s="5" r="B13">
        <v>2059441</v>
      </c>
      <c t="n" s="5" r="C13">
        <v>2207552</v>
      </c>
    </row>
    <row spans="1:3" r="14">
      <c t="s" s="3" r="A14">
        <v>41</v>
      </c>
    </row>
    <row spans="1:3" r="15">
      <c t="s" s="4" r="A15">
        <v>42</v>
      </c>
      <c t="n" s="5" r="B15">
        <v>161380</v>
      </c>
      <c t="n" s="5" r="C15">
        <v>159267</v>
      </c>
    </row>
    <row spans="1:3" r="16">
      <c t="s" s="4" r="A16">
        <v>43</v>
      </c>
      <c t="n" s="5" r="B16">
        <v>20288</v>
      </c>
      <c t="n" s="5" r="C16">
        <v>16646</v>
      </c>
    </row>
    <row spans="1:3" r="17">
      <c t="s" s="3" r="A17">
        <v>44</v>
      </c>
    </row>
    <row spans="1:3" r="18">
      <c t="s" s="4" r="A18">
        <v>45</v>
      </c>
      <c t="n" s="5" r="B18">
        <v>59593</v>
      </c>
      <c t="n" s="5" r="C18">
        <v>50776</v>
      </c>
    </row>
    <row spans="1:3" r="19">
      <c t="s" s="4" r="A19">
        <v>46</v>
      </c>
      <c t="n" s="5" r="B19">
        <v>21224</v>
      </c>
      <c t="n" s="5" r="C19">
        <v>54013</v>
      </c>
    </row>
    <row spans="1:3" r="20">
      <c t="s" s="4" r="A20">
        <v>47</v>
      </c>
      <c t="n" s="5" r="B20">
        <v>17504</v>
      </c>
      <c t="n" s="5" r="C20">
        <v>28591</v>
      </c>
    </row>
    <row spans="1:3" r="21">
      <c t="s" s="4" r="A21">
        <v>48</v>
      </c>
      <c t="n" s="5" r="B21">
        <v>15552</v>
      </c>
      <c t="n" s="5" r="C21">
        <v>35301</v>
      </c>
    </row>
    <row spans="1:3" r="22">
      <c t="s" s="4" r="A22">
        <v>49</v>
      </c>
      <c t="n" s="5" r="B22">
        <v>71068</v>
      </c>
      <c t="n" s="5" r="C22">
        <v>75609</v>
      </c>
    </row>
    <row spans="1:3" r="23">
      <c t="s" s="4" r="A23">
        <v>50</v>
      </c>
      <c t="n" s="5" r="B23">
        <v>15301</v>
      </c>
      <c t="n" s="5" r="C23">
        <v>26626</v>
      </c>
    </row>
    <row spans="1:3" r="24">
      <c t="s" s="4" r="A24">
        <v>51</v>
      </c>
      <c t="n" s="5" r="B24">
        <v>381910</v>
      </c>
      <c t="n" s="5" r="C24">
        <v>446829</v>
      </c>
    </row>
    <row spans="1:3" r="25">
      <c t="s" s="4" r="A25">
        <v>52</v>
      </c>
      <c t="n" s="5" r="B25">
        <v>13540</v>
      </c>
      <c t="n" s="5" r="C25">
        <v>16610</v>
      </c>
    </row>
    <row spans="1:3" r="26">
      <c t="s" s="4" r="A26">
        <v>53</v>
      </c>
      <c t="n" s="5" r="B26">
        <v>87395</v>
      </c>
      <c t="n" s="5" r="C26">
        <v>87860</v>
      </c>
    </row>
    <row spans="1:3" r="27">
      <c t="s" s="4" r="A27">
        <v>54</v>
      </c>
      <c t="n" s="5" r="B27">
        <v>674445</v>
      </c>
      <c t="n" s="5" r="C27">
        <v>613659</v>
      </c>
    </row>
    <row spans="1:3" r="28">
      <c t="s" s="4" r="A28">
        <v>55</v>
      </c>
      <c t="n" s="5" r="B28">
        <v>57749</v>
      </c>
      <c t="n" s="5" r="C28">
        <v>58793</v>
      </c>
    </row>
    <row spans="1:3" r="29">
      <c t="s" s="4" r="A29">
        <v>56</v>
      </c>
      <c t="n" s="7" r="B29">
        <v>833129</v>
      </c>
      <c t="n" s="7" r="C29">
        <v>776922</v>
      </c>
    </row>
    <row spans="1:3" r="30">
      <c t="s" s="4" r="A30">
        <v>57</v>
      </c>
    </row>
    <row spans="1:3" r="31">
      <c t="s" s="3" r="A31">
        <v>58</v>
      </c>
    </row>
    <row spans="1:3" r="32">
      <c t="s" s="4" r="A32">
        <v>59</v>
      </c>
      <c t="n" s="7" r="B32">
        <v>483</v>
      </c>
      <c t="n" s="7" r="C32">
        <v>508</v>
      </c>
    </row>
    <row spans="1:3" r="33">
      <c t="s" s="4" r="A33">
        <v>60</v>
      </c>
      <c t="n" s="5" r="B33">
        <v>178633</v>
      </c>
      <c t="n" s="5" r="C33">
        <v>171669</v>
      </c>
    </row>
    <row spans="1:3" r="34">
      <c t="s" s="4" r="A34">
        <v>61</v>
      </c>
      <c t="n" s="5" r="B34">
        <v>698372</v>
      </c>
      <c t="n" s="5" r="C34">
        <v>822093</v>
      </c>
    </row>
    <row spans="1:3" r="35">
      <c t="s" s="4" r="A35">
        <v>62</v>
      </c>
      <c t="n" s="5" r="B35">
        <v>-44542</v>
      </c>
      <c t="n" s="5" r="C35">
        <v>-16410</v>
      </c>
    </row>
    <row spans="1:3" r="36">
      <c t="s" s="4" r="A36">
        <v>63</v>
      </c>
      <c t="n" s="5" r="B36">
        <v>832946</v>
      </c>
      <c t="n" s="5" r="C36">
        <v>977860</v>
      </c>
    </row>
    <row spans="1:3" r="37">
      <c t="s" s="4" r="A37">
        <v>64</v>
      </c>
      <c t="n" s="5" r="B37">
        <v>11456</v>
      </c>
      <c t="n" s="5" r="C37">
        <v>5941</v>
      </c>
    </row>
    <row spans="1:3" r="38">
      <c t="s" s="4" r="A38">
        <v>65</v>
      </c>
      <c t="n" s="5" r="B38">
        <v>844402</v>
      </c>
      <c t="n" s="5" r="C38">
        <v>983801</v>
      </c>
    </row>
    <row spans="1:3" r="39">
      <c t="s" s="4" r="A39">
        <v>66</v>
      </c>
      <c t="n" s="7" r="B39">
        <v>2059441</v>
      </c>
      <c t="n" s="7" r="C39">
        <v>2207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42</v>
      </c>
    </row>
    <row spans="1:2" r="4">
      <c t="s" s="4" r="A4">
        <v>173</v>
      </c>
      <c t="s" s="4" r="B4">
        <v>174</v>
      </c>
    </row>
    <row spans="1:2" r="5">
      <c t="s" s="4" r="A5">
        <v>175</v>
      </c>
      <c t="s" s="4" r="B5">
        <v>176</v>
      </c>
    </row>
    <row spans="1:2" r="6">
      <c t="s" s="4" r="A6">
        <v>177</v>
      </c>
      <c t="s" s="4" r="B6">
        <v>178</v>
      </c>
    </row>
    <row spans="1:2" r="7">
      <c t="s" s="4" r="A7">
        <v>179</v>
      </c>
      <c t="s" s="4" r="B7">
        <v>180</v>
      </c>
    </row>
    <row spans="1:2" r="8">
      <c t="s" s="4" r="A8">
        <v>181</v>
      </c>
      <c t="s" s="4" r="B8">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2</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44</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46</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2</v>
      </c>
      <c t="s" s="2" r="B1">
        <v>1</v>
      </c>
    </row>
    <row spans="1:2" r="2">
      <c t="s" s="2" r="B2">
        <v>2</v>
      </c>
    </row>
    <row spans="1:2" r="3">
      <c t="s" s="3" r="A3">
        <v>148</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50</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2</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4</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6</v>
      </c>
    </row>
    <row spans="1:2" r="4">
      <c t="s" s="4" r="A4">
        <v>211</v>
      </c>
      <c t="s" s="4"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8</v>
      </c>
    </row>
    <row spans="1:3" r="2">
      <c t="s" s="3" r="A2">
        <v>68</v>
      </c>
    </row>
    <row spans="1:3" r="3">
      <c t="s" s="4" r="A3">
        <v>69</v>
      </c>
      <c t="n" s="7" r="B3">
        <v>61773</v>
      </c>
      <c t="n" s="7" r="C3">
        <v>80047</v>
      </c>
    </row>
    <row spans="1:3" r="4">
      <c t="s" s="4" r="A4">
        <v>70</v>
      </c>
      <c t="n" s="7" r="B4">
        <v>377782</v>
      </c>
      <c t="n" s="7" r="C4">
        <v>360191</v>
      </c>
    </row>
    <row spans="1:3" r="5">
      <c t="s" s="4" r="A5">
        <v>71</v>
      </c>
      <c t="n" s="5" r="B5">
        <v>48291</v>
      </c>
      <c t="n" s="5" r="C5">
        <v>50771</v>
      </c>
    </row>
    <row spans="1:3" r="6">
      <c t="s" s="4" r="A6">
        <v>72</v>
      </c>
      <c t="n" s="5" r="B6">
        <v>48291</v>
      </c>
      <c t="n" s="5" r="C6">
        <v>507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13</v>
      </c>
      <c t="s" s="2" r="B1">
        <v>1</v>
      </c>
    </row>
    <row spans="1:2" r="2">
      <c t="s" s="2" r="B2">
        <v>2</v>
      </c>
    </row>
    <row spans="1:2" r="3">
      <c t="s" s="3" r="A3">
        <v>158</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0</v>
      </c>
    </row>
    <row spans="1:2" r="4">
      <c t="s" s="4" r="A4">
        <v>219</v>
      </c>
      <c t="s" s="4" r="B4">
        <v>220</v>
      </c>
    </row>
    <row spans="1:2" r="5">
      <c t="s" s="4" r="A5">
        <v>221</v>
      </c>
      <c t="s" s="4" r="B5">
        <v>222</v>
      </c>
    </row>
    <row spans="1:2" r="6">
      <c t="s" s="4" r="A6">
        <v>223</v>
      </c>
      <c t="s" s="4" r="B6">
        <v>224</v>
      </c>
    </row>
    <row spans="1:2" r="7">
      <c t="s" s="4" r="A7">
        <v>225</v>
      </c>
      <c t="s" s="4" r="B7">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2</v>
      </c>
    </row>
    <row spans="1:2" r="4">
      <c t="s" s="4" r="A4">
        <v>228</v>
      </c>
      <c t="s" s="4" r="B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4</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5</v>
      </c>
      <c t="s" s="2" r="B1">
        <v>1</v>
      </c>
    </row>
    <row spans="1:2" r="2">
      <c t="s" s="2" r="B2">
        <v>2</v>
      </c>
    </row>
    <row spans="1:2" r="3">
      <c t="s" s="3" r="A3">
        <v>170</v>
      </c>
    </row>
    <row spans="1:2" r="4">
      <c t="s" s="4" r="A4">
        <v>236</v>
      </c>
      <c t="s" s="4" r="B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38</v>
      </c>
      <c t="s" s="2" r="B1">
        <v>2</v>
      </c>
      <c t="s" s="2" r="C1">
        <v>2</v>
      </c>
      <c t="s" s="2" r="D1">
        <v>75</v>
      </c>
      <c t="s" s="2" r="E1">
        <v>2</v>
      </c>
      <c t="s" s="2" r="F1">
        <v>75</v>
      </c>
    </row>
    <row spans="1:6" r="2">
      <c t="s" s="3" r="A2">
        <v>177</v>
      </c>
    </row>
    <row spans="1:6" r="3">
      <c t="s" s="4" r="A3">
        <v>239</v>
      </c>
      <c t="n" s="7" r="B3">
        <v>14600</v>
      </c>
    </row>
    <row spans="1:6" r="4">
      <c t="s" s="3" r="A4">
        <v>240</v>
      </c>
    </row>
    <row spans="1:6" r="5">
      <c t="s" s="4" r="A5">
        <v>92</v>
      </c>
      <c t="n" s="7" r="C5">
        <v>54648</v>
      </c>
      <c t="n" s="7" r="D5">
        <v>52517</v>
      </c>
      <c t="n" s="7" r="E5">
        <v>92718</v>
      </c>
      <c t="n" s="7" r="F5">
        <v>118860</v>
      </c>
    </row>
    <row spans="1:6" r="6">
      <c t="s" s="3" r="A6">
        <v>241</v>
      </c>
    </row>
    <row spans="1:6" r="7">
      <c t="s" s="4" r="A7">
        <v>242</v>
      </c>
      <c t="n" s="5" r="C7">
        <v>48634000</v>
      </c>
      <c t="n" s="5" r="D7">
        <v>53494000</v>
      </c>
      <c t="n" s="5" r="E7">
        <v>49464000</v>
      </c>
      <c t="n" s="5" r="F7">
        <v>53821000</v>
      </c>
    </row>
    <row spans="1:6" r="8">
      <c t="s" s="4" r="A8">
        <v>243</v>
      </c>
      <c t="n" s="8" r="C8">
        <v>1.12</v>
      </c>
      <c t="n" s="8" r="D8">
        <v>0.98</v>
      </c>
      <c t="n" s="8" r="E8">
        <v>1.87</v>
      </c>
      <c t="n" s="8" r="F8">
        <v>2.21</v>
      </c>
    </row>
    <row spans="1:6" r="9">
      <c t="s" s="3" r="A9">
        <v>244</v>
      </c>
    </row>
    <row spans="1:6" r="10">
      <c t="s" s="4" r="A10">
        <v>242</v>
      </c>
      <c t="n" s="5" r="C10">
        <v>48634000</v>
      </c>
      <c t="n" s="5" r="D10">
        <v>53494000</v>
      </c>
      <c t="n" s="5" r="E10">
        <v>49464000</v>
      </c>
      <c t="n" s="5" r="F10">
        <v>53821000</v>
      </c>
    </row>
    <row spans="1:6" r="11">
      <c t="s" s="4" r="A11">
        <v>245</v>
      </c>
      <c t="n" s="5" r="C11">
        <v>110000</v>
      </c>
      <c t="n" s="5" r="D11">
        <v>184000</v>
      </c>
      <c t="n" s="5" r="E11">
        <v>151000</v>
      </c>
      <c t="n" s="5" r="F11">
        <v>207000</v>
      </c>
    </row>
    <row spans="1:6" r="12">
      <c t="s" s="4" r="A12">
        <v>246</v>
      </c>
      <c t="n" s="5" r="C12">
        <v>48744000</v>
      </c>
      <c t="n" s="5" r="D12">
        <v>53678000</v>
      </c>
      <c t="n" s="5" r="E12">
        <v>49615000</v>
      </c>
      <c t="n" s="5" r="F12">
        <v>54028000</v>
      </c>
    </row>
    <row spans="1:6" r="13">
      <c t="s" s="4" r="A13">
        <v>247</v>
      </c>
      <c t="n" s="8" r="C13">
        <v>1.12</v>
      </c>
      <c t="n" s="8" r="D13">
        <v>0.98</v>
      </c>
      <c t="n" s="8" r="E13">
        <v>1.87</v>
      </c>
      <c t="n" s="8" r="F13">
        <v>2.2</v>
      </c>
    </row>
    <row spans="1:6" r="14">
      <c t="s" s="3" r="A14">
        <v>248</v>
      </c>
    </row>
    <row spans="1:6" r="15">
      <c t="s" s="4" r="A15">
        <v>249</v>
      </c>
      <c t="n" s="5" r="C15">
        <v>569000</v>
      </c>
      <c t="n" s="5" r="D15">
        <v>334000</v>
      </c>
      <c t="n" s="5" r="E15">
        <v>400000</v>
      </c>
      <c t="n" s="5" r="F15">
        <v>30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t="s" s="1" r="A1">
        <v>250</v>
      </c>
      <c t="s" s="2" r="B1">
        <v>251</v>
      </c>
      <c t="s" s="2" r="C1">
        <v>252</v>
      </c>
      <c t="s" s="2" r="D1">
        <v>253</v>
      </c>
      <c t="s" s="2" r="E1">
        <v>254</v>
      </c>
    </row>
    <row spans="1:5" r="2">
      <c t="s" s="3" r="A2">
        <v>255</v>
      </c>
    </row>
    <row spans="1:5" r="3">
      <c t="s" s="4" r="A3">
        <v>37</v>
      </c>
      <c t="n" s="7" r="D3">
        <v>197741</v>
      </c>
      <c t="n" s="7" r="E3">
        <v>197728</v>
      </c>
    </row>
    <row spans="1:5" r="4">
      <c t="s" s="4" r="A4">
        <v>256</v>
      </c>
      <c t="n" s="9" r="C4">
        <v>1.5</v>
      </c>
      <c t="n" s="7" r="D4">
        <v>1700</v>
      </c>
    </row>
    <row spans="1:5" r="5">
      <c t="s" s="4" r="A5">
        <v>257</v>
      </c>
    </row>
    <row spans="1:5" r="6">
      <c t="s" s="3" r="A6">
        <v>255</v>
      </c>
    </row>
    <row spans="1:5" r="7">
      <c t="s" s="4" r="A7">
        <v>258</v>
      </c>
      <c t="s" s="4" r="B7">
        <v>259</v>
      </c>
    </row>
    <row spans="1:5" r="8">
      <c t="s" s="4" r="A8">
        <v>260</v>
      </c>
      <c t="n" s="7" r="B8">
        <v>4800</v>
      </c>
    </row>
    <row spans="1:5" r="9">
      <c t="s" s="4" r="A9">
        <v>261</v>
      </c>
      <c t="s" s="4" r="B9">
        <v>262</v>
      </c>
    </row>
    <row spans="1:5" r="10">
      <c t="s" s="4" r="A10">
        <v>37</v>
      </c>
      <c t="n" s="7" r="B10">
        <v>4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2"/>
    <col customWidth="1" max="2" min="2" width="21"/>
  </cols>
  <sheetData>
    <row spans="1:2" r="1">
      <c t="s" s="1" r="A1">
        <v>263</v>
      </c>
      <c t="s" s="2" r="B1">
        <v>1</v>
      </c>
    </row>
    <row spans="1:2" r="2">
      <c t="s" s="2" r="B2">
        <v>253</v>
      </c>
    </row>
    <row spans="1:2" r="3">
      <c t="s" s="3" r="A3">
        <v>264</v>
      </c>
    </row>
    <row spans="1:2" r="4">
      <c t="s" s="4" r="A4">
        <v>265</v>
      </c>
      <c t="n" s="7" r="B4">
        <v>197728</v>
      </c>
    </row>
    <row spans="1:2" r="5">
      <c t="s" s="4" r="A5">
        <v>266</v>
      </c>
      <c t="n" s="5" r="B5">
        <v>4487</v>
      </c>
    </row>
    <row spans="1:2" r="6">
      <c t="s" s="4" r="A6">
        <v>267</v>
      </c>
      <c t="n" s="5" r="B6">
        <v>-4474</v>
      </c>
    </row>
    <row spans="1:2" r="7">
      <c t="s" s="4" r="A7">
        <v>268</v>
      </c>
      <c t="n" s="5" r="B7">
        <v>197741</v>
      </c>
    </row>
    <row spans="1:2" r="8">
      <c t="s" s="4" r="A8">
        <v>269</v>
      </c>
    </row>
    <row spans="1:2" r="9">
      <c t="s" s="3" r="A9">
        <v>264</v>
      </c>
    </row>
    <row spans="1:2" r="10">
      <c t="s" s="4" r="A10">
        <v>265</v>
      </c>
      <c t="n" s="5" r="B10">
        <v>119438</v>
      </c>
    </row>
    <row spans="1:2" r="11">
      <c t="s" s="4" r="A11">
        <v>266</v>
      </c>
      <c t="n" s="5" r="B11">
        <v>0</v>
      </c>
    </row>
    <row spans="1:2" r="12">
      <c t="s" s="4" r="A12">
        <v>267</v>
      </c>
      <c t="n" s="5" r="B12">
        <v>-102</v>
      </c>
    </row>
    <row spans="1:2" r="13">
      <c t="s" s="4" r="A13">
        <v>268</v>
      </c>
      <c t="n" s="5" r="B13">
        <v>119336</v>
      </c>
    </row>
    <row spans="1:2" r="14">
      <c t="s" s="4" r="A14">
        <v>270</v>
      </c>
    </row>
    <row spans="1:2" r="15">
      <c t="s" s="3" r="A15">
        <v>264</v>
      </c>
    </row>
    <row spans="1:2" r="16">
      <c t="s" s="4" r="A16">
        <v>265</v>
      </c>
      <c t="n" s="5" r="B16">
        <v>66433</v>
      </c>
    </row>
    <row spans="1:2" r="17">
      <c t="s" s="4" r="A17">
        <v>266</v>
      </c>
      <c t="n" s="5" r="B17">
        <v>4487</v>
      </c>
    </row>
    <row spans="1:2" r="18">
      <c t="s" s="4" r="A18">
        <v>267</v>
      </c>
      <c t="n" s="5" r="B18">
        <v>-4413</v>
      </c>
    </row>
    <row spans="1:2" r="19">
      <c t="s" s="4" r="A19">
        <v>268</v>
      </c>
      <c t="n" s="5" r="B19">
        <v>66507</v>
      </c>
    </row>
    <row spans="1:2" r="20">
      <c t="s" s="4" r="A20">
        <v>271</v>
      </c>
    </row>
    <row spans="1:2" r="21">
      <c t="s" s="3" r="A21">
        <v>264</v>
      </c>
    </row>
    <row spans="1:2" r="22">
      <c t="s" s="4" r="A22">
        <v>265</v>
      </c>
      <c t="n" s="5" r="B22">
        <v>11857</v>
      </c>
    </row>
    <row spans="1:2" r="23">
      <c t="s" s="4" r="A23">
        <v>266</v>
      </c>
      <c t="n" s="5" r="B23">
        <v>0</v>
      </c>
    </row>
    <row spans="1:2" r="24">
      <c t="s" s="4" r="A24">
        <v>267</v>
      </c>
      <c t="n" s="5" r="B24">
        <v>41</v>
      </c>
    </row>
    <row spans="1:2" r="25">
      <c t="s" s="4" r="A25">
        <v>268</v>
      </c>
      <c t="n" s="7" r="B25">
        <v>118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72</v>
      </c>
      <c t="s" s="2" r="B1">
        <v>2</v>
      </c>
      <c t="s" s="2" r="C1">
        <v>28</v>
      </c>
    </row>
    <row spans="1:3" r="2">
      <c t="s" s="3" r="A2">
        <v>146</v>
      </c>
    </row>
    <row spans="1:3" r="3">
      <c t="s" s="4" r="A3">
        <v>273</v>
      </c>
      <c t="n" s="7" r="B3">
        <v>58942</v>
      </c>
      <c t="n" s="7" r="C3">
        <v>48797</v>
      </c>
    </row>
    <row spans="1:3" r="4">
      <c t="s" s="4" r="A4">
        <v>274</v>
      </c>
      <c t="n" s="5" r="B4">
        <v>9352</v>
      </c>
      <c t="n" s="5" r="C4">
        <v>13719</v>
      </c>
    </row>
    <row spans="1:3" r="5">
      <c t="s" s="4" r="A5">
        <v>275</v>
      </c>
      <c t="n" s="5" r="B5">
        <v>601040</v>
      </c>
      <c t="n" s="5" r="C5">
        <v>534765</v>
      </c>
    </row>
    <row spans="1:3" r="6">
      <c t="s" s="4" r="A6">
        <v>32</v>
      </c>
      <c t="n" s="7" r="B6">
        <v>669334</v>
      </c>
      <c t="n" s="7" r="C6">
        <v>5972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spans="1:4" r="1">
      <c t="s" s="1" r="A1">
        <v>276</v>
      </c>
      <c t="s" s="2" r="C1">
        <v>1</v>
      </c>
    </row>
    <row spans="1:4" r="2">
      <c t="s" s="2" r="C2">
        <v>2</v>
      </c>
      <c t="s" s="2" r="D2">
        <v>75</v>
      </c>
    </row>
    <row spans="1:4" r="3">
      <c t="s" s="3" r="A3">
        <v>277</v>
      </c>
    </row>
    <row spans="1:4" r="4">
      <c t="s" s="4" r="A4">
        <v>278</v>
      </c>
      <c t="n" s="7" r="C4">
        <v>13500</v>
      </c>
      <c t="n" s="7" r="D4">
        <v>15658</v>
      </c>
    </row>
    <row spans="1:4" r="5">
      <c t="s" s="4" r="A5">
        <v>279</v>
      </c>
      <c t="n" s="5" r="C5">
        <v>-4019</v>
      </c>
      <c t="n" s="5" r="D5">
        <v>-5576</v>
      </c>
    </row>
    <row spans="1:4" r="6">
      <c t="s" s="4" r="A6">
        <v>280</v>
      </c>
      <c t="s" s="4" r="B6">
        <v>83</v>
      </c>
      <c t="n" s="5" r="C6">
        <v>4038</v>
      </c>
      <c t="n" s="5" r="D6">
        <v>5925</v>
      </c>
    </row>
    <row spans="1:4" r="7">
      <c t="s" s="4" r="A7">
        <v>281</v>
      </c>
      <c t="n" s="5" r="C7">
        <v>44</v>
      </c>
      <c t="n" s="5" r="D7">
        <v>0</v>
      </c>
    </row>
    <row spans="1:4" r="8">
      <c t="s" s="4" r="A8">
        <v>282</v>
      </c>
      <c t="n" s="7" r="C8">
        <v>13563</v>
      </c>
      <c t="n" s="7" r="D8">
        <v>16007</v>
      </c>
    </row>
    <row spans="1:4" r="9">
      <c t="n" r="A9"/>
    </row>
    <row spans="1:4" r="10">
      <c t="s" s="4" r="A10">
        <v>83</v>
      </c>
      <c t="s" s="4" r="B10">
        <v>283</v>
      </c>
    </row>
  </sheetData>
  <mergeCells count="4">
    <mergeCell ref="A1:B2"/>
    <mergeCell ref="C1:D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48"/>
    <col customWidth="1" max="3" min="3" width="4"/>
    <col customWidth="1" max="4" min="4" width="14"/>
    <col customWidth="1" max="5" min="5" width="15"/>
    <col customWidth="1" max="6" min="6" width="4"/>
    <col customWidth="1" max="7" min="7" width="14"/>
  </cols>
  <sheetData>
    <row spans="1:7" r="1">
      <c t="s" s="1" r="A1">
        <v>73</v>
      </c>
      <c t="s" s="2" r="B1">
        <v>74</v>
      </c>
      <c t="s" s="2" r="E1">
        <v>1</v>
      </c>
    </row>
    <row spans="1:7" r="2">
      <c t="s" s="2" r="B2">
        <v>2</v>
      </c>
      <c t="s" s="2" r="D2">
        <v>75</v>
      </c>
      <c t="s" s="2" r="E2">
        <v>2</v>
      </c>
      <c t="s" s="2" r="G2">
        <v>75</v>
      </c>
    </row>
    <row spans="1:7" r="3">
      <c t="s" s="3" r="A3">
        <v>76</v>
      </c>
    </row>
    <row spans="1:7" r="4">
      <c t="s" s="4" r="A4">
        <v>77</v>
      </c>
      <c t="n" s="7" r="B4">
        <v>739975</v>
      </c>
      <c t="n" s="7" r="D4">
        <v>773820</v>
      </c>
      <c t="n" s="7" r="E4">
        <v>1465060</v>
      </c>
      <c t="n" s="7" r="G4">
        <v>1550365</v>
      </c>
    </row>
    <row spans="1:7" r="5">
      <c t="s" s="4" r="A5">
        <v>78</v>
      </c>
      <c t="n" s="5" r="B5">
        <v>330510</v>
      </c>
      <c t="n" s="5" r="D5">
        <v>329218</v>
      </c>
      <c t="n" s="5" r="E5">
        <v>654870</v>
      </c>
      <c t="n" s="5" r="G5">
        <v>662542</v>
      </c>
    </row>
    <row spans="1:7" r="6">
      <c t="s" s="4" r="A6">
        <v>79</v>
      </c>
      <c t="n" s="5" r="B6">
        <v>409465</v>
      </c>
      <c t="n" s="5" r="D6">
        <v>444602</v>
      </c>
      <c t="n" s="5" r="E6">
        <v>810190</v>
      </c>
      <c t="n" s="5" r="G6">
        <v>887823</v>
      </c>
    </row>
    <row spans="1:7" r="7">
      <c t="s" s="3" r="A7">
        <v>80</v>
      </c>
    </row>
    <row spans="1:7" r="8">
      <c t="s" s="4" r="A8">
        <v>81</v>
      </c>
      <c t="n" s="5" r="B8">
        <v>332560</v>
      </c>
      <c t="n" s="5" r="D8">
        <v>359844</v>
      </c>
      <c t="n" s="5" r="E8">
        <v>665042</v>
      </c>
      <c t="n" s="5" r="G8">
        <v>698366</v>
      </c>
    </row>
    <row spans="1:7" r="9">
      <c t="s" s="4" r="A9">
        <v>82</v>
      </c>
      <c t="n" s="5" r="B9">
        <v>6471</v>
      </c>
      <c t="s" s="4" r="C9">
        <v>83</v>
      </c>
      <c t="n" s="5" r="D9">
        <v>0</v>
      </c>
      <c t="n" s="5" r="E9">
        <v>18559</v>
      </c>
      <c t="s" s="4" r="F9">
        <v>83</v>
      </c>
      <c t="n" s="5" r="G9">
        <v>0</v>
      </c>
    </row>
    <row spans="1:7" r="10">
      <c t="s" s="4" r="A10">
        <v>84</v>
      </c>
      <c t="n" s="5" r="B10">
        <v>339031</v>
      </c>
      <c t="n" s="5" r="D10">
        <v>359844</v>
      </c>
      <c t="n" s="5" r="E10">
        <v>683601</v>
      </c>
      <c t="n" s="5" r="G10">
        <v>698366</v>
      </c>
    </row>
    <row spans="1:7" r="11">
      <c t="s" s="4" r="A11">
        <v>85</v>
      </c>
      <c t="n" s="5" r="B11">
        <v>70434</v>
      </c>
      <c t="n" s="5" r="D11">
        <v>84758</v>
      </c>
      <c t="n" s="5" r="E11">
        <v>126589</v>
      </c>
      <c t="n" s="5" r="G11">
        <v>189457</v>
      </c>
    </row>
    <row spans="1:7" r="12">
      <c t="s" s="4" r="A12">
        <v>86</v>
      </c>
      <c t="n" s="5" r="B12">
        <v>5014</v>
      </c>
      <c t="n" s="5" r="D12">
        <v>3887</v>
      </c>
      <c t="n" s="5" r="E12">
        <v>9193</v>
      </c>
      <c t="n" s="5" r="G12">
        <v>7593</v>
      </c>
    </row>
    <row spans="1:7" r="13">
      <c t="s" s="4" r="A13">
        <v>87</v>
      </c>
      <c t="n" s="5" r="B13">
        <v>14294</v>
      </c>
      <c t="n" s="5" r="D13">
        <v>-1097</v>
      </c>
      <c t="n" s="5" r="E13">
        <v>21479</v>
      </c>
      <c t="n" s="5" r="G13">
        <v>-1448</v>
      </c>
    </row>
    <row spans="1:7" r="14">
      <c t="s" s="4" r="A14">
        <v>88</v>
      </c>
      <c t="n" s="5" r="B14">
        <v>79714</v>
      </c>
      <c t="n" s="5" r="D14">
        <v>79774</v>
      </c>
      <c t="n" s="5" r="E14">
        <v>138875</v>
      </c>
      <c t="n" s="5" r="G14">
        <v>180416</v>
      </c>
    </row>
    <row spans="1:7" r="15">
      <c t="s" s="4" r="A15">
        <v>89</v>
      </c>
      <c t="n" s="5" r="B15">
        <v>22894</v>
      </c>
      <c t="n" s="5" r="D15">
        <v>24875</v>
      </c>
      <c t="n" s="5" r="E15">
        <v>41417</v>
      </c>
      <c t="n" s="5" r="G15">
        <v>56355</v>
      </c>
    </row>
    <row spans="1:7" r="16">
      <c t="s" s="4" r="A16">
        <v>90</v>
      </c>
      <c t="n" s="5" r="B16">
        <v>56820</v>
      </c>
      <c t="n" s="5" r="D16">
        <v>54899</v>
      </c>
      <c t="n" s="5" r="E16">
        <v>97458</v>
      </c>
      <c t="n" s="5" r="G16">
        <v>124061</v>
      </c>
    </row>
    <row spans="1:7" r="17">
      <c t="s" s="4" r="A17">
        <v>91</v>
      </c>
      <c t="n" s="5" r="B17">
        <v>2172</v>
      </c>
      <c t="n" s="5" r="D17">
        <v>2382</v>
      </c>
      <c t="n" s="5" r="E17">
        <v>4740</v>
      </c>
      <c t="n" s="5" r="G17">
        <v>5201</v>
      </c>
    </row>
    <row spans="1:7" r="18">
      <c t="s" s="4" r="A18">
        <v>92</v>
      </c>
      <c t="n" s="5" r="B18">
        <v>54648</v>
      </c>
      <c t="n" s="5" r="D18">
        <v>52517</v>
      </c>
      <c t="n" s="5" r="E18">
        <v>92718</v>
      </c>
      <c t="n" s="5" r="G18">
        <v>118860</v>
      </c>
    </row>
    <row spans="1:7" r="19">
      <c t="s" s="3" r="A19">
        <v>93</v>
      </c>
    </row>
    <row spans="1:7" r="20">
      <c t="s" s="4" r="A20">
        <v>94</v>
      </c>
      <c t="n" s="5" r="B20">
        <v>5559</v>
      </c>
      <c t="n" s="5" r="D20">
        <v>1524</v>
      </c>
      <c t="n" s="5" r="E20">
        <v>-27947</v>
      </c>
      <c t="n" s="5" r="G20">
        <v>399</v>
      </c>
    </row>
    <row spans="1:7" r="21">
      <c t="s" s="4" r="A21">
        <v>95</v>
      </c>
      <c t="n" s="5" r="B21">
        <v>-246</v>
      </c>
      <c t="n" s="5" r="D21">
        <v>-651</v>
      </c>
      <c t="n" s="5" r="E21">
        <v>-185</v>
      </c>
      <c t="n" s="5" r="G21">
        <v>-412</v>
      </c>
    </row>
    <row spans="1:7" r="22">
      <c t="s" s="4" r="A22">
        <v>96</v>
      </c>
      <c t="n" s="5" r="B22">
        <v>0</v>
      </c>
      <c t="n" s="5" r="D22">
        <v>-3293</v>
      </c>
      <c t="n" s="5" r="E22">
        <v>0</v>
      </c>
      <c t="n" s="5" r="G22">
        <v>-3293</v>
      </c>
    </row>
    <row spans="1:7" r="23">
      <c t="s" s="4" r="A23">
        <v>97</v>
      </c>
      <c t="n" s="5" r="B23">
        <v>5313</v>
      </c>
      <c t="n" s="5" r="D23">
        <v>-2420</v>
      </c>
      <c t="n" s="5" r="E23">
        <v>-28132</v>
      </c>
      <c t="n" s="5" r="G23">
        <v>-3306</v>
      </c>
    </row>
    <row spans="1:7" r="24">
      <c t="s" s="4" r="A24">
        <v>98</v>
      </c>
      <c t="n" s="5" r="B24">
        <v>62133</v>
      </c>
      <c t="n" s="5" r="D24">
        <v>52479</v>
      </c>
      <c t="n" s="5" r="E24">
        <v>69326</v>
      </c>
      <c t="n" s="5" r="G24">
        <v>120755</v>
      </c>
    </row>
    <row spans="1:7" r="25">
      <c t="s" s="4" r="A25">
        <v>99</v>
      </c>
      <c t="n" s="5" r="B25">
        <v>2172</v>
      </c>
      <c t="n" s="5" r="D25">
        <v>2382</v>
      </c>
      <c t="n" s="5" r="E25">
        <v>4740</v>
      </c>
      <c t="n" s="5" r="G25">
        <v>5201</v>
      </c>
    </row>
    <row spans="1:7" r="26">
      <c t="s" s="4" r="A26">
        <v>100</v>
      </c>
      <c t="n" s="7" r="B26">
        <v>59961</v>
      </c>
      <c t="n" s="7" r="D26">
        <v>50097</v>
      </c>
      <c t="n" s="7" r="E26">
        <v>64586</v>
      </c>
      <c t="n" s="7" r="G26">
        <v>115554</v>
      </c>
    </row>
    <row spans="1:7" r="27">
      <c t="s" s="3" r="A27">
        <v>101</v>
      </c>
    </row>
    <row spans="1:7" r="28">
      <c t="s" s="4" r="A28">
        <v>102</v>
      </c>
      <c t="n" s="8" r="B28">
        <v>1.12</v>
      </c>
      <c t="n" s="8" r="D28">
        <v>0.98</v>
      </c>
      <c t="n" s="8" r="E28">
        <v>1.87</v>
      </c>
      <c t="n" s="8" r="G28">
        <v>2.21</v>
      </c>
    </row>
    <row spans="1:7" r="29">
      <c t="s" s="4" r="A29">
        <v>103</v>
      </c>
      <c t="n" s="8" r="B29">
        <v>1.12</v>
      </c>
      <c t="n" s="8" r="D29">
        <v>0.98</v>
      </c>
      <c t="n" s="8" r="E29">
        <v>1.87</v>
      </c>
      <c t="n" s="8" r="G29">
        <v>2.2</v>
      </c>
    </row>
    <row spans="1:7" r="30">
      <c t="s" s="3" r="A30">
        <v>104</v>
      </c>
    </row>
    <row spans="1:7" r="31">
      <c t="s" s="4" r="A31">
        <v>105</v>
      </c>
      <c t="n" s="5" r="B31">
        <v>48634</v>
      </c>
      <c t="n" s="5" r="D31">
        <v>53494</v>
      </c>
      <c t="n" s="5" r="E31">
        <v>49464</v>
      </c>
      <c t="n" s="5" r="G31">
        <v>53821</v>
      </c>
    </row>
    <row spans="1:7" r="32">
      <c t="s" s="4" r="A32">
        <v>106</v>
      </c>
      <c t="n" s="5" r="B32">
        <v>48744</v>
      </c>
      <c t="n" s="5" r="D32">
        <v>53678</v>
      </c>
      <c t="n" s="5" r="E32">
        <v>49615</v>
      </c>
      <c t="n" s="5" r="G32">
        <v>54028</v>
      </c>
    </row>
    <row spans="1:7" r="33">
      <c t="n" r="A33"/>
    </row>
    <row spans="1:7" r="34">
      <c t="s" s="4" r="A34">
        <v>83</v>
      </c>
      <c t="s" s="4" r="B34">
        <v>107</v>
      </c>
    </row>
  </sheetData>
  <mergeCells count="7">
    <mergeCell ref="A1:A2"/>
    <mergeCell ref="B1:D1"/>
    <mergeCell ref="E1:G1"/>
    <mergeCell ref="B2:C2"/>
    <mergeCell ref="E2:F2"/>
    <mergeCell ref="A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84</v>
      </c>
      <c t="s" s="2" r="B1">
        <v>74</v>
      </c>
      <c t="s" s="2" r="D1">
        <v>1</v>
      </c>
    </row>
    <row spans="1:5" r="2">
      <c t="s" s="2" r="B2">
        <v>2</v>
      </c>
      <c t="s" s="2" r="C2">
        <v>75</v>
      </c>
      <c t="s" s="2" r="D2">
        <v>2</v>
      </c>
      <c t="s" s="2" r="E2">
        <v>75</v>
      </c>
    </row>
    <row spans="1:5" r="3">
      <c t="s" s="3" r="A3">
        <v>150</v>
      </c>
    </row>
    <row spans="1:5" r="4">
      <c t="s" s="4" r="A4">
        <v>285</v>
      </c>
      <c t="n" s="7" r="B4">
        <v>22894</v>
      </c>
      <c t="n" s="7" r="C4">
        <v>24875</v>
      </c>
      <c t="n" s="7" r="D4">
        <v>41417</v>
      </c>
      <c t="n" s="7" r="E4">
        <v>56355</v>
      </c>
    </row>
    <row spans="1:5" r="5">
      <c t="s" s="4" r="A5">
        <v>286</v>
      </c>
      <c t="s" s="4" r="B5">
        <v>287</v>
      </c>
      <c t="s" s="4" r="C5">
        <v>288</v>
      </c>
      <c t="s" s="4" r="D5">
        <v>289</v>
      </c>
      <c t="s" s="4" r="E5">
        <v>288</v>
      </c>
    </row>
    <row spans="1:5" r="6">
      <c t="s" s="4" r="A6">
        <v>290</v>
      </c>
      <c t="n" s="7" r="B6">
        <v>13100</v>
      </c>
      <c t="n" s="7" r="D6">
        <v>13100</v>
      </c>
    </row>
    <row spans="1:5" r="7">
      <c t="s" s="4" r="A7">
        <v>291</v>
      </c>
      <c t="n" s="5" r="B7">
        <v>10300</v>
      </c>
      <c t="n" s="5" r="D7">
        <v>10300</v>
      </c>
    </row>
    <row spans="1:5" r="8">
      <c t="s" s="4" r="A8">
        <v>292</v>
      </c>
      <c t="n" s="5" r="B8">
        <v>1700</v>
      </c>
      <c t="n" s="5" r="D8">
        <v>1700</v>
      </c>
    </row>
    <row spans="1:5" r="9">
      <c t="s" s="4" r="A9">
        <v>293</v>
      </c>
      <c t="n" s="5" r="B9">
        <v>1700</v>
      </c>
      <c t="n" s="5" r="D9">
        <v>1700</v>
      </c>
    </row>
    <row spans="1:5" r="10">
      <c t="s" s="4" r="A10">
        <v>294</v>
      </c>
      <c t="n" s="5" r="B10">
        <v>400</v>
      </c>
      <c t="n" s="5" r="D10">
        <v>400</v>
      </c>
    </row>
    <row spans="1:5" r="11">
      <c t="s" s="4" r="A11">
        <v>295</v>
      </c>
      <c t="n" s="5" r="B11">
        <v>200</v>
      </c>
      <c t="n" s="5" r="D11">
        <v>400</v>
      </c>
    </row>
    <row spans="1:5" r="12">
      <c t="s" s="4" r="A12">
        <v>296</v>
      </c>
      <c t="n" s="7" r="B12">
        <v>2200</v>
      </c>
      <c t="n" s="7" r="D12">
        <v>2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t="s" s="1" r="A1">
        <v>297</v>
      </c>
      <c t="s" s="2" r="C1">
        <v>74</v>
      </c>
      <c t="s" s="2" r="E1">
        <v>1</v>
      </c>
    </row>
    <row spans="1:6" r="2">
      <c t="s" s="2" r="C2">
        <v>2</v>
      </c>
      <c t="s" s="2" r="D2">
        <v>75</v>
      </c>
      <c t="s" s="2" r="E2">
        <v>2</v>
      </c>
      <c t="s" s="2" r="F2">
        <v>75</v>
      </c>
    </row>
    <row spans="1:6" r="3">
      <c t="s" s="3" r="A3">
        <v>298</v>
      </c>
    </row>
    <row spans="1:6" r="4">
      <c t="s" s="4" r="A4">
        <v>299</v>
      </c>
      <c t="n" s="7" r="C4">
        <v>841700000</v>
      </c>
      <c t="n" s="7" r="E4">
        <v>841700000</v>
      </c>
    </row>
    <row spans="1:6" r="5">
      <c t="s" s="4" r="A5">
        <v>300</v>
      </c>
    </row>
    <row spans="1:6" r="6">
      <c t="s" s="3" r="A6">
        <v>301</v>
      </c>
    </row>
    <row spans="1:6" r="7">
      <c t="s" s="4" r="A7">
        <v>302</v>
      </c>
      <c t="n" s="10" r="E7">
        <v>2.5</v>
      </c>
    </row>
    <row spans="1:6" r="8">
      <c t="s" s="4" r="A8">
        <v>303</v>
      </c>
      <c t="n" s="7" r="E8">
        <v>25500</v>
      </c>
    </row>
    <row spans="1:6" r="9">
      <c t="s" s="4" r="A9">
        <v>304</v>
      </c>
    </row>
    <row spans="1:6" r="10">
      <c t="s" s="3" r="A10">
        <v>301</v>
      </c>
    </row>
    <row spans="1:6" r="11">
      <c t="s" s="4" r="A11">
        <v>303</v>
      </c>
      <c t="n" s="5" r="E11">
        <v>600000</v>
      </c>
    </row>
    <row spans="1:6" r="12">
      <c t="s" s="4" r="A12">
        <v>305</v>
      </c>
    </row>
    <row spans="1:6" r="13">
      <c t="s" s="3" r="A13">
        <v>301</v>
      </c>
    </row>
    <row spans="1:6" r="14">
      <c t="s" s="4" r="A14">
        <v>303</v>
      </c>
      <c t="n" s="5" r="E14">
        <v>216400000</v>
      </c>
    </row>
    <row spans="1:6" r="15">
      <c t="s" s="4" r="A15">
        <v>306</v>
      </c>
    </row>
    <row spans="1:6" r="16">
      <c t="s" s="3" r="A16">
        <v>301</v>
      </c>
    </row>
    <row spans="1:6" r="17">
      <c t="s" s="4" r="A17">
        <v>303</v>
      </c>
      <c t="n" s="5" r="E17">
        <v>217000000</v>
      </c>
    </row>
    <row spans="1:6" r="18">
      <c t="s" s="4" r="A18">
        <v>307</v>
      </c>
    </row>
    <row spans="1:6" r="19">
      <c t="s" s="3" r="A19">
        <v>301</v>
      </c>
    </row>
    <row spans="1:6" r="20">
      <c t="s" s="4" r="A20">
        <v>308</v>
      </c>
      <c t="n" s="7" r="C20">
        <v>1000000000</v>
      </c>
      <c t="n" s="7" r="E20">
        <v>1000000000</v>
      </c>
    </row>
    <row spans="1:6" r="21">
      <c t="s" s="4" r="A21">
        <v>309</v>
      </c>
      <c t="n" s="10" r="C21">
        <v>1.3</v>
      </c>
      <c t="n" s="5" r="D21">
        <v>0</v>
      </c>
      <c t="n" s="10" r="E21">
        <v>2.2</v>
      </c>
      <c t="n" s="5" r="F21">
        <v>0</v>
      </c>
    </row>
    <row spans="1:6" r="22">
      <c t="s" s="4" r="A22">
        <v>310</v>
      </c>
      <c t="n" s="7" r="C22">
        <v>102500000</v>
      </c>
      <c t="n" s="7" r="D22">
        <v>0</v>
      </c>
      <c t="n" s="7" r="E22">
        <v>188200000</v>
      </c>
      <c t="n" s="7" r="F22">
        <v>0</v>
      </c>
    </row>
    <row spans="1:6" r="23">
      <c t="s" s="4" r="A23">
        <v>311</v>
      </c>
    </row>
    <row spans="1:6" r="24">
      <c t="s" s="3" r="A24">
        <v>301</v>
      </c>
    </row>
    <row spans="1:6" r="25">
      <c t="s" s="4" r="A25">
        <v>308</v>
      </c>
      <c t="s" s="4" r="B25">
        <v>83</v>
      </c>
      <c t="n" s="7" r="C25">
        <v>1000000000</v>
      </c>
      <c t="n" s="7" r="E25">
        <v>1000000000</v>
      </c>
    </row>
    <row spans="1:6" r="26">
      <c t="s" s="4" r="A26">
        <v>309</v>
      </c>
      <c t="n" s="5" r="C26">
        <v>0</v>
      </c>
      <c t="n" s="10" r="D26">
        <v>0.6</v>
      </c>
      <c t="n" s="10" r="E26">
        <v>0.3</v>
      </c>
      <c t="n" s="10" r="F26">
        <v>1.6</v>
      </c>
    </row>
    <row spans="1:6" r="27">
      <c t="s" s="4" r="A27">
        <v>310</v>
      </c>
      <c t="n" s="7" r="C27">
        <v>0</v>
      </c>
      <c t="n" s="7" r="D27">
        <v>67300000</v>
      </c>
      <c t="n" s="7" r="E27">
        <v>28800000</v>
      </c>
      <c t="n" s="7" r="F27">
        <v>184600000</v>
      </c>
    </row>
    <row spans="1:6" r="28">
      <c t="s" s="4" r="A28">
        <v>312</v>
      </c>
    </row>
    <row spans="1:6" r="29">
      <c t="s" s="3" r="A29">
        <v>301</v>
      </c>
    </row>
    <row spans="1:6" r="30">
      <c t="s" s="4" r="A30">
        <v>308</v>
      </c>
      <c t="n" s="7" r="C30">
        <v>30000000</v>
      </c>
      <c t="n" s="7" r="E30">
        <v>30000000</v>
      </c>
    </row>
    <row spans="1:6" r="31">
      <c t="s" s="4" r="A31">
        <v>309</v>
      </c>
      <c t="n" s="5" r="C31">
        <v>0</v>
      </c>
      <c t="n" s="5" r="D31">
        <v>0</v>
      </c>
      <c t="n" s="5" r="E31">
        <v>0</v>
      </c>
      <c t="n" s="5" r="F31">
        <v>0</v>
      </c>
    </row>
    <row spans="1:6" r="32">
      <c t="s" s="4" r="A32">
        <v>310</v>
      </c>
      <c t="n" s="7" r="C32">
        <v>0</v>
      </c>
      <c t="n" s="7" r="D32">
        <v>0</v>
      </c>
      <c t="n" s="7" r="E32">
        <v>0</v>
      </c>
      <c t="n" s="7" r="F32">
        <v>0</v>
      </c>
    </row>
    <row spans="1:6" r="33">
      <c t="n" r="A33"/>
    </row>
    <row spans="1:6" r="34">
      <c t="s" s="4" r="A34">
        <v>83</v>
      </c>
      <c t="s" s="4" r="B34">
        <v>313</v>
      </c>
    </row>
  </sheetData>
  <mergeCells count="5">
    <mergeCell ref="A1:B2"/>
    <mergeCell ref="C1:D1"/>
    <mergeCell ref="E1:F1"/>
    <mergeCell ref="A33:E33"/>
    <mergeCell ref="B34:E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74</v>
      </c>
      <c t="s" s="2" r="D1">
        <v>1</v>
      </c>
    </row>
    <row spans="1:5" r="2">
      <c t="s" s="2" r="B2">
        <v>2</v>
      </c>
      <c t="s" s="2" r="C2">
        <v>75</v>
      </c>
      <c t="s" s="2" r="D2">
        <v>2</v>
      </c>
      <c t="s" s="2" r="E2">
        <v>75</v>
      </c>
    </row>
    <row spans="1:5" r="3">
      <c t="s" s="3" r="A3">
        <v>201</v>
      </c>
    </row>
    <row spans="1:5" r="4">
      <c t="s" s="4" r="A4">
        <v>315</v>
      </c>
      <c t="n" s="7" r="D4">
        <v>983801</v>
      </c>
      <c t="n" s="7" r="E4">
        <v>1075367</v>
      </c>
    </row>
    <row spans="1:5" r="5">
      <c t="s" s="4" r="A5">
        <v>90</v>
      </c>
      <c t="n" s="7" r="B5">
        <v>56820</v>
      </c>
      <c t="n" s="7" r="C5">
        <v>54899</v>
      </c>
      <c t="n" s="5" r="D5">
        <v>97458</v>
      </c>
      <c t="n" s="5" r="E5">
        <v>124061</v>
      </c>
    </row>
    <row spans="1:5" r="6">
      <c t="s" s="4" r="A6">
        <v>94</v>
      </c>
      <c t="n" s="5" r="D6">
        <v>-27947</v>
      </c>
      <c t="n" s="5" r="E6">
        <v>399</v>
      </c>
    </row>
    <row spans="1:5" r="7">
      <c t="s" s="4" r="A7">
        <v>95</v>
      </c>
      <c t="n" s="5" r="B7">
        <v>-246</v>
      </c>
      <c t="n" s="5" r="C7">
        <v>-651</v>
      </c>
      <c t="n" s="5" r="D7">
        <v>-185</v>
      </c>
      <c t="n" s="5" r="E7">
        <v>-412</v>
      </c>
    </row>
    <row spans="1:5" r="8">
      <c t="s" s="4" r="A8">
        <v>316</v>
      </c>
      <c t="n" s="5" r="D8">
        <v>582</v>
      </c>
      <c t="n" s="5" r="E8">
        <v>1508</v>
      </c>
    </row>
    <row spans="1:5" r="9">
      <c t="s" s="4" r="A9">
        <v>317</v>
      </c>
      <c t="n" s="5" r="D9">
        <v>-699</v>
      </c>
      <c t="n" s="5" r="E9">
        <v>950</v>
      </c>
    </row>
    <row spans="1:5" r="10">
      <c t="s" s="4" r="A10">
        <v>132</v>
      </c>
      <c t="n" s="5" r="D10">
        <v>-5056</v>
      </c>
      <c t="n" s="5" r="E10">
        <v>-5392</v>
      </c>
    </row>
    <row spans="1:5" r="11">
      <c t="s" s="4" r="A11">
        <v>96</v>
      </c>
      <c t="n" s="5" r="B11">
        <v>0</v>
      </c>
      <c t="n" s="5" r="C11">
        <v>-3293</v>
      </c>
      <c t="n" s="5" r="D11">
        <v>0</v>
      </c>
      <c t="n" s="5" r="E11">
        <v>-3293</v>
      </c>
    </row>
    <row spans="1:5" r="12">
      <c t="s" s="4" r="A12">
        <v>318</v>
      </c>
      <c t="n" s="5" r="D12">
        <v>5831</v>
      </c>
    </row>
    <row spans="1:5" r="13">
      <c t="s" s="4" r="A13">
        <v>131</v>
      </c>
      <c t="n" s="5" r="D13">
        <v>-218659</v>
      </c>
      <c t="n" s="5" r="E13">
        <v>-187158</v>
      </c>
    </row>
    <row spans="1:5" r="14">
      <c t="s" s="4" r="A14">
        <v>319</v>
      </c>
      <c t="n" s="5" r="D14">
        <v>9276</v>
      </c>
      <c t="n" s="5" r="E14">
        <v>9637</v>
      </c>
    </row>
    <row spans="1:5" r="15">
      <c t="s" s="4" r="A15">
        <v>315</v>
      </c>
      <c t="n" s="5" r="B15">
        <v>844402</v>
      </c>
      <c t="n" s="5" r="C15">
        <v>1015667</v>
      </c>
      <c t="n" s="5" r="D15">
        <v>844402</v>
      </c>
      <c t="n" s="5" r="E15">
        <v>1015667</v>
      </c>
    </row>
    <row spans="1:5" r="16">
      <c t="s" s="4" r="A16">
        <v>320</v>
      </c>
    </row>
    <row spans="1:5" r="17">
      <c t="s" s="3" r="A17">
        <v>201</v>
      </c>
    </row>
    <row spans="1:5" r="18">
      <c t="s" s="4" r="A18">
        <v>315</v>
      </c>
      <c t="n" s="5" r="D18">
        <v>977860</v>
      </c>
      <c t="n" s="5" r="E18">
        <v>1068677</v>
      </c>
    </row>
    <row spans="1:5" r="19">
      <c t="s" s="4" r="A19">
        <v>90</v>
      </c>
      <c t="n" s="5" r="D19">
        <v>92718</v>
      </c>
      <c t="n" s="5" r="E19">
        <v>118860</v>
      </c>
    </row>
    <row spans="1:5" r="20">
      <c t="s" s="4" r="A20">
        <v>94</v>
      </c>
      <c t="n" s="5" r="D20">
        <v>-27947</v>
      </c>
      <c t="n" s="5" r="E20">
        <v>399</v>
      </c>
    </row>
    <row spans="1:5" r="21">
      <c t="s" s="4" r="A21">
        <v>95</v>
      </c>
      <c t="n" s="5" r="D21">
        <v>-185</v>
      </c>
      <c t="n" s="5" r="E21">
        <v>-412</v>
      </c>
    </row>
    <row spans="1:5" r="22">
      <c t="s" s="4" r="A22">
        <v>316</v>
      </c>
      <c t="n" s="5" r="D22">
        <v>582</v>
      </c>
      <c t="n" s="5" r="E22">
        <v>1508</v>
      </c>
    </row>
    <row spans="1:5" r="23">
      <c t="s" s="4" r="A23">
        <v>317</v>
      </c>
      <c t="n" s="5" r="D23">
        <v>-699</v>
      </c>
      <c t="n" s="5" r="E23">
        <v>950</v>
      </c>
    </row>
    <row spans="1:5" r="24">
      <c t="s" s="4" r="A24">
        <v>132</v>
      </c>
      <c t="n" s="5" r="D24">
        <v>0</v>
      </c>
      <c t="n" s="5" r="E24">
        <v>0</v>
      </c>
    </row>
    <row spans="1:5" r="25">
      <c t="s" s="4" r="A25">
        <v>96</v>
      </c>
      <c t="n" s="5" r="E25">
        <v>-3293</v>
      </c>
    </row>
    <row spans="1:5" r="26">
      <c t="s" s="4" r="A26">
        <v>318</v>
      </c>
      <c t="n" s="5" r="D26">
        <v>0</v>
      </c>
    </row>
    <row spans="1:5" r="27">
      <c t="s" s="4" r="A27">
        <v>131</v>
      </c>
      <c t="n" s="5" r="D27">
        <v>-218659</v>
      </c>
      <c t="n" s="5" r="E27">
        <v>-187158</v>
      </c>
    </row>
    <row spans="1:5" r="28">
      <c t="s" s="4" r="A28">
        <v>319</v>
      </c>
      <c t="n" s="5" r="D28">
        <v>9276</v>
      </c>
      <c t="n" s="5" r="E28">
        <v>9637</v>
      </c>
    </row>
    <row spans="1:5" r="29">
      <c t="s" s="4" r="A29">
        <v>315</v>
      </c>
      <c t="n" s="5" r="B29">
        <v>832946</v>
      </c>
      <c t="n" s="5" r="C29">
        <v>1009168</v>
      </c>
      <c t="n" s="5" r="D29">
        <v>832946</v>
      </c>
      <c t="n" s="5" r="E29">
        <v>1009168</v>
      </c>
    </row>
    <row spans="1:5" r="30">
      <c t="s" s="4" r="A30">
        <v>321</v>
      </c>
    </row>
    <row spans="1:5" r="31">
      <c t="s" s="3" r="A31">
        <v>201</v>
      </c>
    </row>
    <row spans="1:5" r="32">
      <c t="s" s="4" r="A32">
        <v>315</v>
      </c>
      <c t="n" s="5" r="D32">
        <v>5941</v>
      </c>
      <c t="n" s="5" r="E32">
        <v>6690</v>
      </c>
    </row>
    <row spans="1:5" r="33">
      <c t="s" s="4" r="A33">
        <v>90</v>
      </c>
      <c t="n" s="5" r="D33">
        <v>4740</v>
      </c>
      <c t="n" s="5" r="E33">
        <v>5201</v>
      </c>
    </row>
    <row spans="1:5" r="34">
      <c t="s" s="4" r="A34">
        <v>94</v>
      </c>
      <c t="n" s="5" r="D34">
        <v>0</v>
      </c>
      <c t="n" s="5" r="E34">
        <v>0</v>
      </c>
    </row>
    <row spans="1:5" r="35">
      <c t="s" s="4" r="A35">
        <v>95</v>
      </c>
      <c t="n" s="5" r="D35">
        <v>0</v>
      </c>
      <c t="n" s="5" r="E35">
        <v>0</v>
      </c>
    </row>
    <row spans="1:5" r="36">
      <c t="s" s="4" r="A36">
        <v>316</v>
      </c>
      <c t="n" s="5" r="D36">
        <v>0</v>
      </c>
      <c t="n" s="5" r="E36">
        <v>0</v>
      </c>
    </row>
    <row spans="1:5" r="37">
      <c t="s" s="4" r="A37">
        <v>317</v>
      </c>
      <c t="n" s="5" r="D37">
        <v>0</v>
      </c>
      <c t="n" s="5" r="E37">
        <v>0</v>
      </c>
    </row>
    <row spans="1:5" r="38">
      <c t="s" s="4" r="A38">
        <v>132</v>
      </c>
      <c t="n" s="5" r="D38">
        <v>-5056</v>
      </c>
      <c t="n" s="5" r="E38">
        <v>-5392</v>
      </c>
    </row>
    <row spans="1:5" r="39">
      <c t="s" s="4" r="A39">
        <v>96</v>
      </c>
      <c t="n" s="5" r="E39">
        <v>0</v>
      </c>
    </row>
    <row spans="1:5" r="40">
      <c t="s" s="4" r="A40">
        <v>318</v>
      </c>
      <c t="n" s="5" r="D40">
        <v>5831</v>
      </c>
    </row>
    <row spans="1:5" r="41">
      <c t="s" s="4" r="A41">
        <v>131</v>
      </c>
      <c t="n" s="5" r="D41">
        <v>0</v>
      </c>
      <c t="n" s="5" r="E41">
        <v>0</v>
      </c>
    </row>
    <row spans="1:5" r="42">
      <c t="s" s="4" r="A42">
        <v>319</v>
      </c>
      <c t="n" s="5" r="D42">
        <v>0</v>
      </c>
      <c t="n" s="5" r="E42">
        <v>0</v>
      </c>
    </row>
    <row spans="1:5" r="43">
      <c t="s" s="4" r="A43">
        <v>315</v>
      </c>
      <c t="n" s="7" r="B43">
        <v>11456</v>
      </c>
      <c t="n" s="7" r="C43">
        <v>6499</v>
      </c>
      <c t="n" s="7" r="D43">
        <v>11456</v>
      </c>
      <c t="n" s="7" r="E43">
        <v>64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22</v>
      </c>
      <c t="s" s="2" r="B1">
        <v>74</v>
      </c>
    </row>
    <row spans="1:3" r="2">
      <c t="s" s="2" r="B2">
        <v>2</v>
      </c>
      <c t="s" s="2" r="C2">
        <v>323</v>
      </c>
    </row>
    <row spans="1:3" r="3">
      <c t="s" s="3" r="A3">
        <v>324</v>
      </c>
    </row>
    <row spans="1:3" r="4">
      <c t="s" s="4" r="A4">
        <v>325</v>
      </c>
      <c t="n" s="5" r="B4">
        <v>775</v>
      </c>
    </row>
    <row spans="1:3" r="5">
      <c t="s" s="4" r="A5">
        <v>326</v>
      </c>
      <c t="n" s="5" r="B5">
        <v>0</v>
      </c>
    </row>
    <row spans="1:3" r="6">
      <c t="s" s="4" r="A6">
        <v>327</v>
      </c>
      <c t="n" s="5" r="B6">
        <v>-7</v>
      </c>
    </row>
    <row spans="1:3" r="7">
      <c t="s" s="4" r="A7">
        <v>328</v>
      </c>
      <c t="n" s="5" r="B7">
        <v>-24</v>
      </c>
    </row>
    <row spans="1:3" r="8">
      <c t="s" s="4" r="A8">
        <v>329</v>
      </c>
      <c t="n" s="5" r="B8">
        <v>744</v>
      </c>
      <c t="n" s="5" r="C8">
        <v>775</v>
      </c>
    </row>
    <row spans="1:3" r="9">
      <c t="s" s="4" r="A9">
        <v>330</v>
      </c>
      <c t="n" s="5" r="B9">
        <v>540</v>
      </c>
    </row>
    <row spans="1:3" r="10">
      <c t="s" s="3" r="A10">
        <v>331</v>
      </c>
    </row>
    <row spans="1:3" r="11">
      <c t="s" s="4" r="A11">
        <v>332</v>
      </c>
      <c t="n" s="8" r="B11">
        <v>84.93000000000001</v>
      </c>
    </row>
    <row spans="1:3" r="12">
      <c t="s" s="4" r="A12">
        <v>333</v>
      </c>
      <c t="n" s="11" r="B12">
        <v>41.3</v>
      </c>
    </row>
    <row spans="1:3" r="13">
      <c t="s" s="4" r="A13">
        <v>334</v>
      </c>
      <c t="n" s="11" r="B13">
        <v>98.15000000000001</v>
      </c>
    </row>
    <row spans="1:3" r="14">
      <c t="s" s="4" r="A14">
        <v>335</v>
      </c>
      <c t="n" s="11" r="B14">
        <v>84.94</v>
      </c>
      <c t="n" s="8" r="C14">
        <v>84.93000000000001</v>
      </c>
    </row>
    <row spans="1:3" r="15">
      <c t="s" s="4" r="A15">
        <v>336</v>
      </c>
      <c t="n" s="8" r="B15">
        <v>83.2</v>
      </c>
    </row>
    <row spans="1:3" r="16">
      <c t="s" s="3" r="A16">
        <v>337</v>
      </c>
    </row>
    <row spans="1:3" r="17">
      <c t="s" s="4" r="A17">
        <v>338</v>
      </c>
      <c t="s" s="4" r="B17">
        <v>339</v>
      </c>
      <c t="s" s="4" r="C17">
        <v>340</v>
      </c>
    </row>
    <row spans="1:3" r="18">
      <c t="s" s="4" r="A18">
        <v>338</v>
      </c>
      <c t="s" s="4" r="B18">
        <v>339</v>
      </c>
      <c t="s" s="4" r="C18">
        <v>340</v>
      </c>
    </row>
    <row spans="1:3" r="19">
      <c t="s" s="4" r="A19">
        <v>341</v>
      </c>
      <c t="s" s="4" r="B19">
        <v>342</v>
      </c>
    </row>
    <row spans="1:3" r="20">
      <c t="s" s="3" r="A20">
        <v>343</v>
      </c>
    </row>
    <row spans="1:3" r="21">
      <c t="s" s="4" r="A21">
        <v>140</v>
      </c>
      <c t="n" s="7" r="B21">
        <v>10714</v>
      </c>
    </row>
    <row spans="1:3" r="22">
      <c t="s" s="4" r="A22">
        <v>344</v>
      </c>
      <c t="n" s="5" r="B22">
        <v>244</v>
      </c>
    </row>
    <row spans="1:3" r="23">
      <c t="s" s="4" r="A23">
        <v>141</v>
      </c>
      <c t="n" s="5" r="B23">
        <v>7667</v>
      </c>
      <c t="n" s="7" r="C23">
        <v>10714</v>
      </c>
    </row>
    <row spans="1:3" r="24">
      <c t="s" s="4" r="A24">
        <v>341</v>
      </c>
      <c t="n" s="7" r="B24">
        <v>76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80"/>
    <col customWidth="1" max="2" min="2" width="26"/>
  </cols>
  <sheetData>
    <row spans="1:2" r="1">
      <c t="s" s="1" r="A1">
        <v>345</v>
      </c>
      <c t="s" s="2" r="B1">
        <v>346</v>
      </c>
    </row>
    <row spans="1:2" r="2">
      <c t="s" s="4" r="A2">
        <v>347</v>
      </c>
    </row>
    <row spans="1:2" r="3">
      <c t="s" s="3" r="A3">
        <v>348</v>
      </c>
    </row>
    <row spans="1:2" r="4">
      <c t="s" s="4" r="A4">
        <v>349</v>
      </c>
      <c t="n" s="5" r="B4">
        <v>405</v>
      </c>
    </row>
    <row spans="1:2" r="5">
      <c t="s" s="4" r="A5">
        <v>350</v>
      </c>
      <c t="n" s="8" r="B5">
        <v>81.56</v>
      </c>
    </row>
    <row spans="1:2" r="6">
      <c t="s" s="4" r="A6">
        <v>351</v>
      </c>
      <c t="s" s="4" r="B6">
        <v>352</v>
      </c>
    </row>
    <row spans="1:2" r="7">
      <c t="s" s="4" r="A7">
        <v>353</v>
      </c>
      <c t="n" s="5" r="B7">
        <v>403</v>
      </c>
    </row>
    <row spans="1:2" r="8">
      <c t="s" s="4" r="A8">
        <v>354</v>
      </c>
      <c t="n" s="8" r="B8">
        <v>81.55</v>
      </c>
    </row>
    <row spans="1:2" r="9">
      <c t="s" s="4" r="A9">
        <v>355</v>
      </c>
    </row>
    <row spans="1:2" r="10">
      <c t="s" s="3" r="A10">
        <v>348</v>
      </c>
    </row>
    <row spans="1:2" r="11">
      <c t="s" s="4" r="A11">
        <v>356</v>
      </c>
      <c t="n" s="5" r="B11">
        <v>339</v>
      </c>
    </row>
    <row spans="1:2" r="12">
      <c t="s" s="4" r="A12">
        <v>357</v>
      </c>
      <c t="n" s="8" r="B12">
        <v>88.98</v>
      </c>
    </row>
    <row spans="1:2" r="13">
      <c t="s" s="4" r="A13">
        <v>358</v>
      </c>
      <c t="s" s="4" r="B13">
        <v>359</v>
      </c>
    </row>
    <row spans="1:2" r="14">
      <c t="s" s="4" r="A14">
        <v>360</v>
      </c>
      <c t="n" s="5" r="B14">
        <v>137</v>
      </c>
    </row>
    <row spans="1:2" r="15">
      <c t="s" s="4" r="A15">
        <v>361</v>
      </c>
      <c t="n" s="8" r="B15">
        <v>88.08</v>
      </c>
    </row>
    <row spans="1:2" r="16">
      <c t="s" s="4" r="A16">
        <v>362</v>
      </c>
    </row>
    <row spans="1:2" r="17">
      <c t="s" s="3" r="A17">
        <v>348</v>
      </c>
    </row>
    <row spans="1:2" r="18">
      <c t="s" s="4" r="A18">
        <v>363</v>
      </c>
      <c t="n" s="11" r="B18">
        <v>13.65</v>
      </c>
    </row>
    <row spans="1:2" r="19">
      <c t="s" s="4" r="A19">
        <v>364</v>
      </c>
      <c t="n" s="8" r="B19">
        <v>21.51</v>
      </c>
    </row>
    <row spans="1:2" r="20">
      <c t="s" s="4" r="A20">
        <v>349</v>
      </c>
      <c t="n" s="5" r="B20">
        <v>51</v>
      </c>
    </row>
    <row spans="1:2" r="21">
      <c t="s" s="4" r="A21">
        <v>350</v>
      </c>
      <c t="n" s="8" r="B21">
        <v>15.13</v>
      </c>
    </row>
    <row spans="1:2" r="22">
      <c t="s" s="4" r="A22">
        <v>351</v>
      </c>
      <c t="s" s="4" r="B22">
        <v>365</v>
      </c>
    </row>
    <row spans="1:2" r="23">
      <c t="s" s="4" r="A23">
        <v>353</v>
      </c>
      <c t="n" s="5" r="B23">
        <v>51</v>
      </c>
    </row>
    <row spans="1:2" r="24">
      <c t="s" s="4" r="A24">
        <v>354</v>
      </c>
      <c t="n" s="8" r="B24">
        <v>15.13</v>
      </c>
    </row>
    <row spans="1:2" r="25">
      <c t="s" s="4" r="A25">
        <v>366</v>
      </c>
    </row>
    <row spans="1:2" r="26">
      <c t="s" s="3" r="A26">
        <v>348</v>
      </c>
    </row>
    <row spans="1:2" r="27">
      <c t="s" s="4" r="A27">
        <v>367</v>
      </c>
      <c t="n" s="11" r="B27">
        <v>13.65</v>
      </c>
    </row>
    <row spans="1:2" r="28">
      <c t="s" s="4" r="A28">
        <v>368</v>
      </c>
      <c t="n" s="8" r="B28">
        <v>21.51</v>
      </c>
    </row>
    <row spans="1:2" r="29">
      <c t="s" s="4" r="A29">
        <v>356</v>
      </c>
      <c t="n" s="5" r="B29">
        <v>17</v>
      </c>
    </row>
    <row spans="1:2" r="30">
      <c t="s" s="4" r="A30">
        <v>357</v>
      </c>
      <c t="n" s="8" r="B30">
        <v>13.65</v>
      </c>
    </row>
    <row spans="1:2" r="31">
      <c t="s" s="4" r="A31">
        <v>358</v>
      </c>
      <c t="s" s="4" r="B31">
        <v>369</v>
      </c>
    </row>
    <row spans="1:2" r="32">
      <c t="s" s="4" r="A32">
        <v>360</v>
      </c>
      <c t="n" s="5" r="B32">
        <v>17</v>
      </c>
    </row>
    <row spans="1:2" r="33">
      <c t="s" s="4" r="A33">
        <v>361</v>
      </c>
      <c t="n" s="8" r="B33">
        <v>13.65</v>
      </c>
    </row>
    <row spans="1:2" r="34">
      <c t="s" s="4" r="A34">
        <v>370</v>
      </c>
    </row>
    <row spans="1:2" r="35">
      <c t="s" s="3" r="A35">
        <v>348</v>
      </c>
    </row>
    <row spans="1:2" r="36">
      <c t="s" s="4" r="A36">
        <v>363</v>
      </c>
      <c t="n" s="11" r="B36">
        <v>30.71</v>
      </c>
    </row>
    <row spans="1:2" r="37">
      <c t="s" s="4" r="A37">
        <v>364</v>
      </c>
      <c t="n" s="8" r="B37">
        <v>67.09999999999999</v>
      </c>
    </row>
    <row spans="1:2" r="38">
      <c t="s" s="4" r="A38">
        <v>349</v>
      </c>
      <c t="n" s="5" r="B38">
        <v>93</v>
      </c>
    </row>
    <row spans="1:2" r="39">
      <c t="s" s="4" r="A39">
        <v>350</v>
      </c>
      <c t="n" s="8" r="B39">
        <v>36.32</v>
      </c>
    </row>
    <row spans="1:2" r="40">
      <c t="s" s="4" r="A40">
        <v>351</v>
      </c>
      <c t="s" s="4" r="B40">
        <v>371</v>
      </c>
    </row>
    <row spans="1:2" r="41">
      <c t="s" s="4" r="A41">
        <v>353</v>
      </c>
      <c t="n" s="5" r="B41">
        <v>93</v>
      </c>
    </row>
    <row spans="1:2" r="42">
      <c t="s" s="4" r="A42">
        <v>354</v>
      </c>
      <c t="n" s="8" r="B42">
        <v>36.32</v>
      </c>
    </row>
    <row spans="1:2" r="43">
      <c t="s" s="4" r="A43">
        <v>372</v>
      </c>
    </row>
    <row spans="1:2" r="44">
      <c t="s" s="3" r="A44">
        <v>348</v>
      </c>
    </row>
    <row spans="1:2" r="45">
      <c t="s" s="4" r="A45">
        <v>367</v>
      </c>
      <c t="n" s="11" r="B45">
        <v>30.71</v>
      </c>
    </row>
    <row spans="1:2" r="46">
      <c t="s" s="4" r="A46">
        <v>368</v>
      </c>
      <c t="n" s="8" r="B46">
        <v>67.09999999999999</v>
      </c>
    </row>
    <row spans="1:2" r="47">
      <c t="s" s="4" r="A47">
        <v>356</v>
      </c>
      <c t="n" s="5" r="B47">
        <v>17</v>
      </c>
    </row>
    <row spans="1:2" r="48">
      <c t="s" s="4" r="A48">
        <v>357</v>
      </c>
      <c t="n" s="8" r="B48">
        <v>40.16</v>
      </c>
    </row>
    <row spans="1:2" r="49">
      <c t="s" s="4" r="A49">
        <v>358</v>
      </c>
      <c t="s" s="4" r="B49">
        <v>373</v>
      </c>
    </row>
    <row spans="1:2" r="50">
      <c t="s" s="4" r="A50">
        <v>360</v>
      </c>
      <c t="n" s="5" r="B50">
        <v>17</v>
      </c>
    </row>
    <row spans="1:2" r="51">
      <c t="s" s="4" r="A51">
        <v>361</v>
      </c>
      <c t="n" s="8" r="B51">
        <v>38.71</v>
      </c>
    </row>
    <row spans="1:2" r="52">
      <c t="s" s="4" r="A52">
        <v>374</v>
      </c>
    </row>
    <row spans="1:2" r="53">
      <c t="s" s="3" r="A53">
        <v>348</v>
      </c>
    </row>
    <row spans="1:2" r="54">
      <c t="s" s="4" r="A54">
        <v>363</v>
      </c>
      <c t="n" s="11" r="B54">
        <v>69.53</v>
      </c>
    </row>
    <row spans="1:2" r="55">
      <c t="s" s="4" r="A55">
        <v>364</v>
      </c>
      <c t="n" s="8" r="B55">
        <v>106.4</v>
      </c>
    </row>
    <row spans="1:2" r="56">
      <c t="s" s="4" r="A56">
        <v>349</v>
      </c>
      <c t="n" s="5" r="B56">
        <v>96</v>
      </c>
    </row>
    <row spans="1:2" r="57">
      <c t="s" s="4" r="A57">
        <v>350</v>
      </c>
      <c t="n" s="8" r="B57">
        <v>80.86</v>
      </c>
    </row>
    <row spans="1:2" r="58">
      <c t="s" s="4" r="A58">
        <v>351</v>
      </c>
      <c t="s" s="4" r="B58">
        <v>375</v>
      </c>
    </row>
    <row spans="1:2" r="59">
      <c t="s" s="4" r="A59">
        <v>353</v>
      </c>
      <c t="n" s="5" r="B59">
        <v>94</v>
      </c>
    </row>
    <row spans="1:2" r="60">
      <c t="s" s="4" r="A60">
        <v>354</v>
      </c>
      <c t="n" s="8" r="B60">
        <v>80.79000000000001</v>
      </c>
    </row>
    <row spans="1:2" r="61">
      <c t="s" s="4" r="A61">
        <v>376</v>
      </c>
    </row>
    <row spans="1:2" r="62">
      <c t="s" s="3" r="A62">
        <v>348</v>
      </c>
    </row>
    <row spans="1:2" r="63">
      <c t="s" s="4" r="A63">
        <v>367</v>
      </c>
      <c t="n" s="11" r="B63">
        <v>69.53</v>
      </c>
    </row>
    <row spans="1:2" r="64">
      <c t="s" s="4" r="A64">
        <v>368</v>
      </c>
      <c t="n" s="8" r="B64">
        <v>106.4</v>
      </c>
    </row>
    <row spans="1:2" r="65">
      <c t="s" s="4" r="A65">
        <v>356</v>
      </c>
      <c t="n" s="5" r="B65">
        <v>197</v>
      </c>
    </row>
    <row spans="1:2" r="66">
      <c t="s" s="4" r="A66">
        <v>357</v>
      </c>
      <c t="n" s="8" r="B66">
        <v>84.25</v>
      </c>
    </row>
    <row spans="1:2" r="67">
      <c t="s" s="4" r="A67">
        <v>358</v>
      </c>
      <c t="s" s="4" r="B67">
        <v>377</v>
      </c>
    </row>
    <row spans="1:2" r="68">
      <c t="s" s="4" r="A68">
        <v>360</v>
      </c>
      <c t="n" s="5" r="B68">
        <v>43</v>
      </c>
    </row>
    <row spans="1:2" r="69">
      <c t="s" s="4" r="A69">
        <v>361</v>
      </c>
      <c t="n" s="8" r="B69">
        <v>90.34999999999999</v>
      </c>
    </row>
    <row spans="1:2" r="70">
      <c t="s" s="4" r="A70">
        <v>378</v>
      </c>
    </row>
    <row spans="1:2" r="71">
      <c t="s" s="3" r="A71">
        <v>348</v>
      </c>
    </row>
    <row spans="1:2" r="72">
      <c t="s" s="4" r="A72">
        <v>363</v>
      </c>
      <c t="n" s="11" r="B72">
        <v>106.89</v>
      </c>
    </row>
    <row spans="1:2" r="73">
      <c t="s" s="4" r="A73">
        <v>364</v>
      </c>
      <c t="n" s="8" r="B73">
        <v>131.46</v>
      </c>
    </row>
    <row spans="1:2" r="74">
      <c t="s" s="4" r="A74">
        <v>349</v>
      </c>
      <c t="n" s="5" r="B74">
        <v>165</v>
      </c>
    </row>
    <row spans="1:2" r="75">
      <c t="s" s="4" r="A75">
        <v>350</v>
      </c>
      <c t="n" s="8" r="B75">
        <v>128.1</v>
      </c>
    </row>
    <row spans="1:2" r="76">
      <c t="s" s="4" r="A76">
        <v>351</v>
      </c>
      <c t="s" s="4" r="B76">
        <v>379</v>
      </c>
    </row>
    <row spans="1:2" r="77">
      <c t="s" s="4" r="A77">
        <v>353</v>
      </c>
      <c t="n" s="5" r="B77">
        <v>165</v>
      </c>
    </row>
    <row spans="1:2" r="78">
      <c t="s" s="4" r="A78">
        <v>354</v>
      </c>
      <c t="n" s="8" r="B78">
        <v>128.1</v>
      </c>
    </row>
    <row spans="1:2" r="79">
      <c t="s" s="4" r="A79">
        <v>380</v>
      </c>
    </row>
    <row spans="1:2" r="80">
      <c t="s" s="3" r="A80">
        <v>348</v>
      </c>
    </row>
    <row spans="1:2" r="81">
      <c t="s" s="4" r="A81">
        <v>367</v>
      </c>
      <c t="n" s="11" r="B81">
        <v>106.89</v>
      </c>
    </row>
    <row spans="1:2" r="82">
      <c t="s" s="4" r="A82">
        <v>368</v>
      </c>
      <c t="n" s="8" r="B82">
        <v>131.46</v>
      </c>
    </row>
    <row spans="1:2" r="83">
      <c t="s" s="4" r="A83">
        <v>356</v>
      </c>
      <c t="n" s="5" r="B83">
        <v>108</v>
      </c>
    </row>
    <row spans="1:2" r="84">
      <c t="s" s="4" r="A84">
        <v>357</v>
      </c>
      <c t="n" s="8" r="B84">
        <v>117.73</v>
      </c>
    </row>
    <row spans="1:2" r="85">
      <c t="s" s="4" r="A85">
        <v>358</v>
      </c>
      <c t="s" s="4" r="B85">
        <v>381</v>
      </c>
    </row>
    <row spans="1:2" r="86">
      <c t="s" s="4" r="A86">
        <v>360</v>
      </c>
      <c t="n" s="5" r="B86">
        <v>60</v>
      </c>
    </row>
    <row spans="1:2" r="87">
      <c t="s" s="4" r="A87">
        <v>361</v>
      </c>
      <c t="n" s="8" r="B87">
        <v>121.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t="s" s="1" r="A1">
        <v>382</v>
      </c>
      <c t="s" s="2" r="B1">
        <v>346</v>
      </c>
    </row>
    <row spans="1:2" r="2">
      <c t="s" s="3" r="A2">
        <v>383</v>
      </c>
    </row>
    <row spans="1:2" r="3">
      <c t="s" s="4" r="A3">
        <v>384</v>
      </c>
      <c t="n" s="5" r="B3">
        <v>446</v>
      </c>
    </row>
    <row spans="1:2" r="4">
      <c t="s" s="4" r="A4">
        <v>326</v>
      </c>
      <c t="n" s="5" r="B4">
        <v>23</v>
      </c>
    </row>
    <row spans="1:2" r="5">
      <c t="s" s="4" r="A5">
        <v>385</v>
      </c>
      <c t="n" s="5" r="B5">
        <v>-16</v>
      </c>
    </row>
    <row spans="1:2" r="6">
      <c t="s" s="4" r="A6">
        <v>386</v>
      </c>
      <c t="n" s="5" r="B6">
        <v>-16</v>
      </c>
    </row>
    <row spans="1:2" r="7">
      <c t="s" s="4" r="A7">
        <v>387</v>
      </c>
      <c t="n" s="5" r="B7">
        <v>437</v>
      </c>
    </row>
    <row spans="1:2" r="8">
      <c t="s" s="3" r="A8">
        <v>388</v>
      </c>
    </row>
    <row spans="1:2" r="9">
      <c t="s" s="4" r="A9">
        <v>389</v>
      </c>
      <c t="n" s="8" r="B9">
        <v>90.39</v>
      </c>
    </row>
    <row spans="1:2" r="10">
      <c t="s" s="4" r="A10">
        <v>390</v>
      </c>
      <c t="n" s="11" r="B10">
        <v>79.23</v>
      </c>
    </row>
    <row spans="1:2" r="11">
      <c t="s" s="4" r="A11">
        <v>391</v>
      </c>
      <c t="n" s="11" r="B11">
        <v>103.84</v>
      </c>
    </row>
    <row spans="1:2" r="12">
      <c t="s" s="4" r="A12">
        <v>392</v>
      </c>
      <c t="n" s="11" r="B12">
        <v>92.95999999999999</v>
      </c>
    </row>
    <row spans="1:2" r="13">
      <c t="s" s="4" r="A13">
        <v>393</v>
      </c>
      <c t="n" s="8" r="B13">
        <v>89.22</v>
      </c>
    </row>
    <row spans="1:2" r="14">
      <c t="s" s="4" r="A14">
        <v>394</v>
      </c>
      <c t="n" s="12" r="B14">
        <v>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74</v>
      </c>
      <c t="s" s="2" r="D1">
        <v>1</v>
      </c>
    </row>
    <row spans="1:5" r="2">
      <c t="s" s="2" r="B2">
        <v>2</v>
      </c>
      <c t="s" s="2" r="C2">
        <v>75</v>
      </c>
      <c t="s" s="2" r="D2">
        <v>2</v>
      </c>
      <c t="s" s="2" r="E2">
        <v>75</v>
      </c>
    </row>
    <row spans="1:5" r="3">
      <c t="s" s="3" r="A3">
        <v>396</v>
      </c>
    </row>
    <row spans="1:5" r="4">
      <c t="s" s="4" r="A4">
        <v>278</v>
      </c>
      <c t="n" s="7" r="B4">
        <v>-49855</v>
      </c>
      <c t="n" s="7" r="C4">
        <v>35805</v>
      </c>
      <c t="n" s="7" r="D4">
        <v>-16410</v>
      </c>
      <c t="n" s="7" r="E4">
        <v>36691</v>
      </c>
    </row>
    <row spans="1:5" r="5">
      <c t="s" s="4" r="A5">
        <v>397</v>
      </c>
      <c t="n" s="5" r="B5">
        <v>18720</v>
      </c>
      <c t="n" s="5" r="C5">
        <v>-4013</v>
      </c>
      <c t="n" s="5" r="D5">
        <v>-3431</v>
      </c>
      <c t="n" s="5" r="E5">
        <v>-5997</v>
      </c>
    </row>
    <row spans="1:5" r="6">
      <c t="s" s="4" r="A6">
        <v>398</v>
      </c>
      <c t="n" s="5" r="B6">
        <v>-3559</v>
      </c>
      <c t="n" s="5" r="C6">
        <v>121</v>
      </c>
      <c t="n" s="5" r="D6">
        <v>-7078</v>
      </c>
      <c t="n" s="5" r="E6">
        <v>256</v>
      </c>
    </row>
    <row spans="1:5" r="7">
      <c t="s" s="4" r="A7">
        <v>399</v>
      </c>
      <c t="n" s="5" r="B7">
        <v>15159</v>
      </c>
      <c t="n" s="5" r="C7">
        <v>-2261</v>
      </c>
      <c t="n" s="5" r="D7">
        <v>26916</v>
      </c>
      <c t="n" s="5" r="E7">
        <v>-3823</v>
      </c>
    </row>
    <row spans="1:5" r="8">
      <c t="s" s="4" r="A8">
        <v>398</v>
      </c>
      <c t="n" s="5" r="B8">
        <v>-5311</v>
      </c>
      <c t="n" s="5" r="C8">
        <v>789</v>
      </c>
      <c t="n" s="5" r="D8">
        <v>-9293</v>
      </c>
      <c t="n" s="5" r="E8">
        <v>1388</v>
      </c>
    </row>
    <row spans="1:5" r="9">
      <c t="s" s="4" r="A9">
        <v>97</v>
      </c>
      <c t="n" s="5" r="B9">
        <v>5313</v>
      </c>
      <c t="n" s="5" r="C9">
        <v>-2420</v>
      </c>
      <c t="n" s="5" r="D9">
        <v>-28132</v>
      </c>
      <c t="n" s="5" r="E9">
        <v>-3306</v>
      </c>
    </row>
    <row spans="1:5" r="10">
      <c t="s" s="4" r="A10">
        <v>282</v>
      </c>
      <c t="n" s="5" r="B10">
        <v>-44542</v>
      </c>
      <c t="n" s="5" r="C10">
        <v>33385</v>
      </c>
      <c t="n" s="5" r="D10">
        <v>-44542</v>
      </c>
      <c t="n" s="5" r="E10">
        <v>33385</v>
      </c>
    </row>
    <row spans="1:5" r="11">
      <c t="s" s="4" r="A11">
        <v>400</v>
      </c>
    </row>
    <row spans="1:5" r="12">
      <c t="s" s="3" r="A12">
        <v>396</v>
      </c>
    </row>
    <row spans="1:5" r="13">
      <c t="s" s="4" r="A13">
        <v>278</v>
      </c>
      <c t="n" s="5" r="B13">
        <v>-60747</v>
      </c>
      <c t="n" s="5" r="C13">
        <v>37027</v>
      </c>
      <c t="n" s="5" r="D13">
        <v>-27241</v>
      </c>
      <c t="n" s="5" r="E13">
        <v>38152</v>
      </c>
    </row>
    <row spans="1:5" r="14">
      <c t="s" s="4" r="A14">
        <v>397</v>
      </c>
      <c t="n" s="5" r="B14">
        <v>5559</v>
      </c>
      <c t="n" s="5" r="C14">
        <v>1524</v>
      </c>
      <c t="n" s="5" r="D14">
        <v>-27947</v>
      </c>
      <c t="n" s="5" r="E14">
        <v>399</v>
      </c>
    </row>
    <row spans="1:5" r="15">
      <c t="s" s="4" r="A15">
        <v>398</v>
      </c>
      <c t="n" s="5" r="B15">
        <v>0</v>
      </c>
      <c t="n" s="5" r="C15">
        <v>0</v>
      </c>
      <c t="n" s="5" r="D15">
        <v>0</v>
      </c>
      <c t="n" s="5" r="E15">
        <v>0</v>
      </c>
    </row>
    <row spans="1:5" r="16">
      <c t="s" s="4" r="A16">
        <v>399</v>
      </c>
      <c t="n" s="5" r="B16">
        <v>0</v>
      </c>
      <c t="n" s="5" r="C16">
        <v>0</v>
      </c>
      <c t="n" s="5" r="D16">
        <v>0</v>
      </c>
      <c t="n" s="5" r="E16">
        <v>0</v>
      </c>
    </row>
    <row spans="1:5" r="17">
      <c t="s" s="4" r="A17">
        <v>398</v>
      </c>
      <c t="n" s="5" r="B17">
        <v>0</v>
      </c>
      <c t="n" s="5" r="C17">
        <v>0</v>
      </c>
      <c t="n" s="5" r="D17">
        <v>0</v>
      </c>
      <c t="n" s="5" r="E17">
        <v>0</v>
      </c>
    </row>
    <row spans="1:5" r="18">
      <c t="s" s="4" r="A18">
        <v>97</v>
      </c>
      <c t="n" s="5" r="B18">
        <v>5559</v>
      </c>
      <c t="n" s="5" r="C18">
        <v>1524</v>
      </c>
      <c t="n" s="5" r="D18">
        <v>-27947</v>
      </c>
      <c t="n" s="5" r="E18">
        <v>399</v>
      </c>
    </row>
    <row spans="1:5" r="19">
      <c t="s" s="4" r="A19">
        <v>282</v>
      </c>
      <c t="n" s="5" r="B19">
        <v>-55188</v>
      </c>
      <c t="n" s="5" r="C19">
        <v>38551</v>
      </c>
      <c t="n" s="5" r="D19">
        <v>-55188</v>
      </c>
      <c t="n" s="5" r="E19">
        <v>38551</v>
      </c>
    </row>
    <row spans="1:5" r="20">
      <c t="s" s="4" r="A20">
        <v>401</v>
      </c>
    </row>
    <row spans="1:5" r="21">
      <c t="s" s="3" r="A21">
        <v>396</v>
      </c>
    </row>
    <row spans="1:5" r="22">
      <c t="s" s="4" r="A22">
        <v>278</v>
      </c>
      <c t="n" s="5" r="B22">
        <v>19315</v>
      </c>
      <c t="n" s="5" r="C22">
        <v>-1941</v>
      </c>
      <c t="n" s="5" r="D22">
        <v>14980</v>
      </c>
      <c t="n" s="5" r="E22">
        <v>-2091</v>
      </c>
    </row>
    <row spans="1:5" r="23">
      <c t="s" s="4" r="A23">
        <v>397</v>
      </c>
      <c t="n" s="5" r="B23">
        <v>2701</v>
      </c>
      <c t="n" s="5" r="C23">
        <v>-1834</v>
      </c>
      <c t="n" s="5" r="D23">
        <v>21462</v>
      </c>
      <c t="n" s="5" r="E23">
        <v>-2100</v>
      </c>
    </row>
    <row spans="1:5" r="24">
      <c t="s" s="4" r="A24">
        <v>398</v>
      </c>
      <c t="n" s="5" r="B24">
        <v>253</v>
      </c>
      <c t="n" s="5" r="C24">
        <v>195</v>
      </c>
      <c t="n" s="5" r="D24">
        <v>-5965</v>
      </c>
      <c t="n" s="5" r="E24">
        <v>113</v>
      </c>
    </row>
    <row spans="1:5" r="25">
      <c t="s" s="4" r="A25">
        <v>399</v>
      </c>
      <c t="n" s="5" r="B25">
        <v>10555</v>
      </c>
      <c t="n" s="5" r="C25">
        <v>-1570</v>
      </c>
      <c t="n" s="5" r="D25">
        <v>22993</v>
      </c>
      <c t="n" s="5" r="E25">
        <v>-2399</v>
      </c>
    </row>
    <row spans="1:5" r="26">
      <c t="s" s="4" r="A26">
        <v>398</v>
      </c>
      <c t="n" s="5" r="B26">
        <v>-3634</v>
      </c>
      <c t="n" s="5" r="C26">
        <v>537</v>
      </c>
      <c t="n" s="5" r="D26">
        <v>-7864</v>
      </c>
      <c t="n" s="5" r="E26">
        <v>868</v>
      </c>
    </row>
    <row spans="1:5" r="27">
      <c t="s" s="4" r="A27">
        <v>97</v>
      </c>
      <c t="n" s="5" r="B27">
        <v>-3967</v>
      </c>
      <c t="n" s="5" r="C27">
        <v>-606</v>
      </c>
      <c t="n" s="5" r="D27">
        <v>368</v>
      </c>
      <c t="n" s="5" r="E27">
        <v>-456</v>
      </c>
    </row>
    <row spans="1:5" r="28">
      <c t="s" s="4" r="A28">
        <v>282</v>
      </c>
      <c t="n" s="5" r="B28">
        <v>15348</v>
      </c>
      <c t="n" s="5" r="C28">
        <v>-2547</v>
      </c>
      <c t="n" s="5" r="D28">
        <v>15348</v>
      </c>
      <c t="n" s="5" r="E28">
        <v>-2547</v>
      </c>
    </row>
    <row spans="1:5" r="29">
      <c t="s" s="4" r="A29">
        <v>402</v>
      </c>
    </row>
    <row spans="1:5" r="30">
      <c t="s" s="3" r="A30">
        <v>396</v>
      </c>
    </row>
    <row spans="1:5" r="31">
      <c t="s" s="4" r="A31">
        <v>278</v>
      </c>
      <c t="n" s="5" r="B31">
        <v>-4776</v>
      </c>
      <c t="n" s="5" r="C31">
        <v>-179</v>
      </c>
      <c t="n" s="5" r="D31">
        <v>-502</v>
      </c>
      <c t="n" s="5" r="E31">
        <v>-106</v>
      </c>
    </row>
    <row spans="1:5" r="32">
      <c t="s" s="4" r="A32">
        <v>397</v>
      </c>
      <c t="n" s="5" r="B32">
        <v>10460</v>
      </c>
      <c t="n" s="5" r="C32">
        <v>-912</v>
      </c>
      <c t="n" s="5" r="D32">
        <v>3054</v>
      </c>
      <c t="n" s="5" r="E32">
        <v>-1760</v>
      </c>
    </row>
    <row spans="1:5" r="33">
      <c t="s" s="4" r="A33">
        <v>398</v>
      </c>
      <c t="n" s="5" r="B33">
        <v>-3812</v>
      </c>
      <c t="n" s="5" r="C33">
        <v>333</v>
      </c>
      <c t="n" s="5" r="D33">
        <v>-1113</v>
      </c>
      <c t="n" s="5" r="E33">
        <v>643</v>
      </c>
    </row>
    <row spans="1:5" r="34">
      <c t="s" s="4" r="A34">
        <v>399</v>
      </c>
      <c t="n" s="5" r="B34">
        <v>4604</v>
      </c>
      <c t="n" s="5" r="C34">
        <v>-691</v>
      </c>
      <c t="n" s="5" r="D34">
        <v>3923</v>
      </c>
      <c t="n" s="5" r="E34">
        <v>-1424</v>
      </c>
    </row>
    <row spans="1:5" r="35">
      <c t="s" s="4" r="A35">
        <v>398</v>
      </c>
      <c t="n" s="5" r="B35">
        <v>-1677</v>
      </c>
      <c t="n" s="5" r="C35">
        <v>252</v>
      </c>
      <c t="n" s="5" r="D35">
        <v>-1429</v>
      </c>
      <c t="n" s="5" r="E35">
        <v>520</v>
      </c>
    </row>
    <row spans="1:5" r="36">
      <c t="s" s="4" r="A36">
        <v>97</v>
      </c>
      <c t="n" s="5" r="B36">
        <v>3721</v>
      </c>
      <c t="n" s="5" r="C36">
        <v>-140</v>
      </c>
      <c t="n" s="5" r="D36">
        <v>-553</v>
      </c>
      <c t="n" s="5" r="E36">
        <v>-213</v>
      </c>
    </row>
    <row spans="1:5" r="37">
      <c t="s" s="4" r="A37">
        <v>282</v>
      </c>
      <c t="n" s="5" r="B37">
        <v>-1055</v>
      </c>
      <c t="n" s="5" r="C37">
        <v>-319</v>
      </c>
      <c t="n" s="5" r="D37">
        <v>-1055</v>
      </c>
      <c t="n" s="5" r="E37">
        <v>-319</v>
      </c>
    </row>
    <row spans="1:5" r="38">
      <c t="s" s="4" r="A38">
        <v>403</v>
      </c>
    </row>
    <row spans="1:5" r="39">
      <c t="s" s="3" r="A39">
        <v>396</v>
      </c>
    </row>
    <row spans="1:5" r="40">
      <c t="s" s="4" r="A40">
        <v>278</v>
      </c>
      <c t="n" s="5" r="B40">
        <v>-3647</v>
      </c>
      <c t="n" s="5" r="C40">
        <v>736</v>
      </c>
      <c t="n" s="5" r="D40">
        <v>-3647</v>
      </c>
      <c t="n" s="5" r="E40">
        <v>736</v>
      </c>
    </row>
    <row spans="1:5" r="41">
      <c t="s" s="4" r="A41">
        <v>397</v>
      </c>
      <c t="n" s="5" r="B41">
        <v>0</v>
      </c>
      <c t="n" s="5" r="C41">
        <v>-2946</v>
      </c>
      <c t="n" s="5" r="D41">
        <v>0</v>
      </c>
      <c t="n" s="5" r="E41">
        <v>-2946</v>
      </c>
    </row>
    <row spans="1:5" r="42">
      <c t="s" s="4" r="A42">
        <v>398</v>
      </c>
      <c t="n" s="5" r="B42">
        <v>0</v>
      </c>
      <c t="n" s="5" r="C42">
        <v>-347</v>
      </c>
      <c t="n" s="5" r="D42">
        <v>0</v>
      </c>
      <c t="n" s="5" r="E42">
        <v>-347</v>
      </c>
    </row>
    <row spans="1:5" r="43">
      <c t="s" s="4" r="A43">
        <v>399</v>
      </c>
      <c t="n" s="5" r="B43">
        <v>0</v>
      </c>
      <c t="n" s="5" r="C43">
        <v>0</v>
      </c>
      <c t="n" s="5" r="D43">
        <v>0</v>
      </c>
      <c t="n" s="5" r="E43">
        <v>0</v>
      </c>
    </row>
    <row spans="1:5" r="44">
      <c t="s" s="4" r="A44">
        <v>398</v>
      </c>
      <c t="n" s="5" r="B44">
        <v>0</v>
      </c>
      <c t="n" s="5" r="C44">
        <v>0</v>
      </c>
      <c t="n" s="5" r="D44">
        <v>0</v>
      </c>
      <c t="n" s="5" r="E44">
        <v>0</v>
      </c>
    </row>
    <row spans="1:5" r="45">
      <c t="s" s="4" r="A45">
        <v>97</v>
      </c>
      <c t="n" s="5" r="B45">
        <v>0</v>
      </c>
      <c t="n" s="5" r="C45">
        <v>-3293</v>
      </c>
      <c t="n" s="5" r="D45">
        <v>0</v>
      </c>
      <c t="n" s="5" r="E45">
        <v>-3293</v>
      </c>
    </row>
    <row spans="1:5" r="46">
      <c t="s" s="4" r="A46">
        <v>282</v>
      </c>
      <c t="n" s="7" r="B46">
        <v>-3647</v>
      </c>
      <c t="n" s="5" r="C46">
        <v>-2557</v>
      </c>
      <c t="n" s="7" r="D46">
        <v>-3647</v>
      </c>
      <c t="n" s="5" r="E46">
        <v>-2557</v>
      </c>
    </row>
    <row spans="1:5" r="47">
      <c t="s" s="4" r="A47">
        <v>404</v>
      </c>
    </row>
    <row spans="1:5" r="48">
      <c t="s" s="3" r="A48">
        <v>396</v>
      </c>
    </row>
    <row spans="1:5" r="49">
      <c t="s" s="4" r="A49">
        <v>278</v>
      </c>
      <c t="n" s="5" r="C49">
        <v>162</v>
      </c>
      <c t="n" s="5" r="E49">
        <v>0</v>
      </c>
    </row>
    <row spans="1:5" r="50">
      <c t="s" s="4" r="A50">
        <v>397</v>
      </c>
      <c t="n" s="5" r="C50">
        <v>155</v>
      </c>
      <c t="n" s="5" r="E50">
        <v>410</v>
      </c>
    </row>
    <row spans="1:5" r="51">
      <c t="s" s="4" r="A51">
        <v>398</v>
      </c>
      <c t="n" s="5" r="C51">
        <v>-60</v>
      </c>
      <c t="n" s="5" r="E51">
        <v>-153</v>
      </c>
    </row>
    <row spans="1:5" r="52">
      <c t="s" s="4" r="A52">
        <v>399</v>
      </c>
      <c t="n" s="5" r="C52">
        <v>0</v>
      </c>
      <c t="n" s="5" r="E52">
        <v>0</v>
      </c>
    </row>
    <row spans="1:5" r="53">
      <c t="s" s="4" r="A53">
        <v>398</v>
      </c>
      <c t="n" s="5" r="C53">
        <v>0</v>
      </c>
      <c t="n" s="5" r="E53">
        <v>0</v>
      </c>
    </row>
    <row spans="1:5" r="54">
      <c t="s" s="4" r="A54">
        <v>97</v>
      </c>
      <c t="n" s="5" r="C54">
        <v>95</v>
      </c>
      <c t="n" s="5" r="E54">
        <v>257</v>
      </c>
    </row>
    <row spans="1:5" r="55">
      <c t="s" s="4" r="A55">
        <v>282</v>
      </c>
      <c t="n" s="7" r="C55">
        <v>257</v>
      </c>
      <c t="n" s="7" r="E55">
        <v>2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05</v>
      </c>
      <c t="s" s="2" r="B1">
        <v>74</v>
      </c>
      <c t="s" s="2" r="D1">
        <v>1</v>
      </c>
    </row>
    <row spans="1:6" r="2">
      <c t="s" s="2" r="B2">
        <v>2</v>
      </c>
      <c t="s" s="2" r="C2">
        <v>75</v>
      </c>
      <c t="s" s="2" r="D2">
        <v>2</v>
      </c>
      <c t="s" s="2" r="E2">
        <v>75</v>
      </c>
      <c t="s" s="2" r="F2">
        <v>28</v>
      </c>
    </row>
    <row spans="1:6" r="3">
      <c t="s" s="3" r="A3">
        <v>214</v>
      </c>
    </row>
    <row spans="1:6" r="4">
      <c t="s" s="4" r="A4">
        <v>406</v>
      </c>
      <c t="n" s="7" r="B4">
        <v>739975</v>
      </c>
      <c t="n" s="7" r="C4">
        <v>773820</v>
      </c>
      <c t="n" s="7" r="D4">
        <v>1465060</v>
      </c>
      <c t="n" s="7" r="E4">
        <v>1550365</v>
      </c>
    </row>
    <row spans="1:6" r="5">
      <c t="s" s="4" r="A5">
        <v>407</v>
      </c>
      <c t="n" s="5" r="B5">
        <v>70434</v>
      </c>
      <c t="n" s="5" r="C5">
        <v>84758</v>
      </c>
      <c t="n" s="5" r="D5">
        <v>126589</v>
      </c>
      <c t="n" s="5" r="E5">
        <v>189457</v>
      </c>
    </row>
    <row spans="1:6" r="6">
      <c t="s" s="4" r="A6">
        <v>408</v>
      </c>
      <c t="n" s="5" r="B6">
        <v>693102</v>
      </c>
      <c t="n" s="5" r="D6">
        <v>693102</v>
      </c>
      <c t="n" s="7" r="F6">
        <v>717698</v>
      </c>
    </row>
    <row spans="1:6" r="7">
      <c t="s" s="4" r="A7">
        <v>409</v>
      </c>
      <c t="n" s="5" r="B7">
        <v>2059441</v>
      </c>
      <c t="n" s="5" r="D7">
        <v>2059441</v>
      </c>
      <c t="n" s="5" r="F7">
        <v>2207552</v>
      </c>
    </row>
    <row spans="1:6" r="8">
      <c t="s" s="4" r="A8">
        <v>410</v>
      </c>
    </row>
    <row spans="1:6" r="9">
      <c t="s" s="3" r="A9">
        <v>214</v>
      </c>
    </row>
    <row spans="1:6" r="10">
      <c t="s" s="4" r="A10">
        <v>406</v>
      </c>
      <c t="n" s="5" r="B10">
        <v>0</v>
      </c>
      <c t="n" s="5" r="C10">
        <v>0</v>
      </c>
      <c t="n" s="5" r="D10">
        <v>0</v>
      </c>
      <c t="n" s="5" r="E10">
        <v>0</v>
      </c>
    </row>
    <row spans="1:6" r="11">
      <c t="s" s="4" r="A11">
        <v>407</v>
      </c>
      <c t="n" s="5" r="B11">
        <v>-77968</v>
      </c>
      <c t="n" s="5" r="C11">
        <v>-77970</v>
      </c>
      <c t="n" s="5" r="D11">
        <v>-156147</v>
      </c>
      <c t="n" s="5" r="E11">
        <v>-155747</v>
      </c>
    </row>
    <row spans="1:6" r="12">
      <c t="s" s="4" r="A12">
        <v>408</v>
      </c>
      <c t="n" s="5" r="B12">
        <v>173016</v>
      </c>
      <c t="n" s="5" r="D12">
        <v>173016</v>
      </c>
      <c t="n" s="5" r="F12">
        <v>176124</v>
      </c>
    </row>
    <row spans="1:6" r="13">
      <c t="s" s="4" r="A13">
        <v>409</v>
      </c>
      <c t="n" s="5" r="B13">
        <v>584477</v>
      </c>
      <c t="n" s="5" r="D13">
        <v>584477</v>
      </c>
      <c t="n" s="5" r="F13">
        <v>602637</v>
      </c>
    </row>
    <row spans="1:6" r="14">
      <c t="s" s="4" r="A14">
        <v>269</v>
      </c>
    </row>
    <row spans="1:6" r="15">
      <c t="s" s="3" r="A15">
        <v>214</v>
      </c>
    </row>
    <row spans="1:6" r="16">
      <c t="s" s="4" r="A16">
        <v>406</v>
      </c>
      <c t="n" s="5" r="B16">
        <v>386088</v>
      </c>
      <c t="n" s="5" r="C16">
        <v>380699</v>
      </c>
      <c t="n" s="5" r="D16">
        <v>752684</v>
      </c>
      <c t="n" s="5" r="E16">
        <v>763360</v>
      </c>
    </row>
    <row spans="1:6" r="17">
      <c t="s" s="4" r="A17">
        <v>407</v>
      </c>
      <c t="n" s="5" r="B17">
        <v>86033</v>
      </c>
      <c t="n" s="5" r="C17">
        <v>88786</v>
      </c>
      <c t="n" s="5" r="D17">
        <v>162533</v>
      </c>
      <c t="n" s="5" r="E17">
        <v>187856</v>
      </c>
    </row>
    <row spans="1:6" r="18">
      <c t="s" s="4" r="A18">
        <v>408</v>
      </c>
      <c t="n" s="5" r="B18">
        <v>262507</v>
      </c>
      <c t="n" s="5" r="D18">
        <v>262507</v>
      </c>
      <c t="n" s="5" r="F18">
        <v>263324</v>
      </c>
    </row>
    <row spans="1:6" r="19">
      <c t="s" s="4" r="A19">
        <v>409</v>
      </c>
      <c t="n" s="5" r="B19">
        <v>772618</v>
      </c>
      <c t="n" s="5" r="D19">
        <v>772618</v>
      </c>
      <c t="n" s="5" r="F19">
        <v>809548</v>
      </c>
    </row>
    <row spans="1:6" r="20">
      <c t="s" s="4" r="A20">
        <v>270</v>
      </c>
    </row>
    <row spans="1:6" r="21">
      <c t="s" s="3" r="A21">
        <v>214</v>
      </c>
    </row>
    <row spans="1:6" r="22">
      <c t="s" s="4" r="A22">
        <v>406</v>
      </c>
      <c t="n" s="5" r="B22">
        <v>227923</v>
      </c>
      <c t="n" s="5" r="C22">
        <v>258987</v>
      </c>
      <c t="n" s="5" r="D22">
        <v>462179</v>
      </c>
      <c t="n" s="5" r="E22">
        <v>519340</v>
      </c>
    </row>
    <row spans="1:6" r="23">
      <c t="s" s="4" r="A23">
        <v>407</v>
      </c>
      <c t="n" s="5" r="B23">
        <v>41814</v>
      </c>
      <c t="n" s="5" r="C23">
        <v>46770</v>
      </c>
      <c t="n" s="5" r="D23">
        <v>79152</v>
      </c>
      <c t="n" s="5" r="E23">
        <v>99278</v>
      </c>
    </row>
    <row spans="1:6" r="24">
      <c t="s" s="4" r="A24">
        <v>408</v>
      </c>
      <c t="n" s="5" r="B24">
        <v>202586</v>
      </c>
      <c t="n" s="5" r="D24">
        <v>202586</v>
      </c>
      <c t="n" s="5" r="F24">
        <v>220742</v>
      </c>
    </row>
    <row spans="1:6" r="25">
      <c t="s" s="4" r="A25">
        <v>409</v>
      </c>
      <c t="n" s="5" r="B25">
        <v>488965</v>
      </c>
      <c t="n" s="5" r="D25">
        <v>488965</v>
      </c>
      <c t="n" s="5" r="F25">
        <v>561486</v>
      </c>
    </row>
    <row spans="1:6" r="26">
      <c t="s" s="4" r="A26">
        <v>271</v>
      </c>
    </row>
    <row spans="1:6" r="27">
      <c t="s" s="3" r="A27">
        <v>214</v>
      </c>
    </row>
    <row spans="1:6" r="28">
      <c t="s" s="4" r="A28">
        <v>406</v>
      </c>
      <c t="n" s="5" r="B28">
        <v>125964</v>
      </c>
      <c t="n" s="5" r="C28">
        <v>134134</v>
      </c>
      <c t="n" s="5" r="D28">
        <v>250197</v>
      </c>
      <c t="n" s="5" r="E28">
        <v>267665</v>
      </c>
    </row>
    <row spans="1:6" r="29">
      <c t="s" s="4" r="A29">
        <v>407</v>
      </c>
      <c t="n" s="5" r="B29">
        <v>20555</v>
      </c>
      <c t="n" s="7" r="C29">
        <v>27172</v>
      </c>
      <c t="n" s="5" r="D29">
        <v>41051</v>
      </c>
      <c t="n" s="7" r="E29">
        <v>58070</v>
      </c>
    </row>
    <row spans="1:6" r="30">
      <c t="s" s="4" r="A30">
        <v>408</v>
      </c>
      <c t="n" s="5" r="B30">
        <v>54993</v>
      </c>
      <c t="n" s="5" r="D30">
        <v>54993</v>
      </c>
      <c t="n" s="5" r="F30">
        <v>57508</v>
      </c>
    </row>
    <row spans="1:6" r="31">
      <c t="s" s="4" r="A31">
        <v>409</v>
      </c>
      <c t="n" s="7" r="B31">
        <v>213381</v>
      </c>
      <c t="n" s="7" r="D31">
        <v>213381</v>
      </c>
      <c t="n" s="7" r="F31">
        <v>2338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11</v>
      </c>
      <c t="s" s="2" r="B1">
        <v>74</v>
      </c>
      <c t="s" s="2" r="D1">
        <v>1</v>
      </c>
    </row>
    <row spans="1:5" r="2">
      <c t="s" s="2" r="B2">
        <v>2</v>
      </c>
      <c t="s" s="2" r="C2">
        <v>75</v>
      </c>
      <c t="s" s="2" r="D2">
        <v>2</v>
      </c>
      <c t="s" s="2" r="E2">
        <v>75</v>
      </c>
    </row>
    <row spans="1:5" r="3">
      <c t="s" s="3" r="A3">
        <v>412</v>
      </c>
    </row>
    <row spans="1:5" r="4">
      <c t="s" s="4" r="A4">
        <v>77</v>
      </c>
      <c t="n" s="7" r="B4">
        <v>739975</v>
      </c>
      <c t="n" s="7" r="C4">
        <v>773820</v>
      </c>
      <c t="n" s="7" r="D4">
        <v>1465060</v>
      </c>
      <c t="n" s="7" r="E4">
        <v>1550365</v>
      </c>
    </row>
    <row spans="1:5" r="5">
      <c t="s" s="4" r="A5">
        <v>413</v>
      </c>
      <c t="s" s="4" r="B5">
        <v>414</v>
      </c>
      <c t="s" s="4" r="C5">
        <v>414</v>
      </c>
      <c t="s" s="4" r="D5">
        <v>414</v>
      </c>
      <c t="s" s="4" r="E5">
        <v>414</v>
      </c>
    </row>
    <row spans="1:5" r="6">
      <c t="s" s="4" r="A6">
        <v>415</v>
      </c>
    </row>
    <row spans="1:5" r="7">
      <c t="s" s="3" r="A7">
        <v>412</v>
      </c>
    </row>
    <row spans="1:5" r="8">
      <c t="s" s="4" r="A8">
        <v>77</v>
      </c>
      <c t="n" s="7" r="B8">
        <v>575804</v>
      </c>
      <c t="n" s="7" r="C8">
        <v>611208</v>
      </c>
      <c t="n" s="7" r="D8">
        <v>1127661</v>
      </c>
      <c t="n" s="7" r="E8">
        <v>1212596</v>
      </c>
    </row>
    <row spans="1:5" r="9">
      <c t="s" s="4" r="A9">
        <v>413</v>
      </c>
      <c t="s" s="4" r="B9">
        <v>416</v>
      </c>
      <c t="s" s="4" r="C9">
        <v>417</v>
      </c>
      <c t="s" s="4" r="D9">
        <v>418</v>
      </c>
      <c t="s" s="4" r="E9">
        <v>419</v>
      </c>
    </row>
    <row spans="1:5" r="10">
      <c t="s" s="4" r="A10">
        <v>420</v>
      </c>
    </row>
    <row spans="1:5" r="11">
      <c t="s" s="3" r="A11">
        <v>412</v>
      </c>
    </row>
    <row spans="1:5" r="12">
      <c t="s" s="4" r="A12">
        <v>77</v>
      </c>
      <c t="n" s="7" r="B12">
        <v>89380</v>
      </c>
      <c t="n" s="7" r="C12">
        <v>87325</v>
      </c>
      <c t="n" s="7" r="D12">
        <v>182306</v>
      </c>
      <c t="n" s="7" r="E12">
        <v>187047</v>
      </c>
    </row>
    <row spans="1:5" r="13">
      <c t="s" s="4" r="A13">
        <v>413</v>
      </c>
      <c t="s" s="4" r="B13">
        <v>421</v>
      </c>
      <c t="s" s="4" r="C13">
        <v>422</v>
      </c>
      <c t="s" s="4" r="D13">
        <v>423</v>
      </c>
      <c t="s" s="4" r="E13">
        <v>421</v>
      </c>
    </row>
    <row spans="1:5" r="14">
      <c t="s" s="4" r="A14">
        <v>424</v>
      </c>
    </row>
    <row spans="1:5" r="15">
      <c t="s" s="3" r="A15">
        <v>412</v>
      </c>
    </row>
    <row spans="1:5" r="16">
      <c t="s" s="4" r="A16">
        <v>77</v>
      </c>
      <c t="n" s="7" r="B16">
        <v>55780</v>
      </c>
      <c t="n" s="7" r="C16">
        <v>56183</v>
      </c>
      <c t="n" s="7" r="D16">
        <v>118767</v>
      </c>
      <c t="n" s="7" r="E16">
        <v>112701</v>
      </c>
    </row>
    <row spans="1:5" r="17">
      <c t="s" s="4" r="A17">
        <v>413</v>
      </c>
      <c t="s" s="4" r="B17">
        <v>425</v>
      </c>
      <c t="s" s="4" r="C17">
        <v>426</v>
      </c>
      <c t="s" s="4" r="D17">
        <v>427</v>
      </c>
      <c t="s" s="4" r="E17">
        <v>428</v>
      </c>
    </row>
    <row spans="1:5" r="18">
      <c t="s" s="4" r="A18">
        <v>49</v>
      </c>
    </row>
    <row spans="1:5" r="19">
      <c t="s" s="3" r="A19">
        <v>412</v>
      </c>
    </row>
    <row spans="1:5" r="20">
      <c t="s" s="4" r="A20">
        <v>77</v>
      </c>
      <c t="n" s="7" r="B20">
        <v>19011</v>
      </c>
      <c t="n" s="7" r="C20">
        <v>19104</v>
      </c>
      <c t="n" s="7" r="D20">
        <v>36326</v>
      </c>
      <c t="n" s="7" r="E20">
        <v>38021</v>
      </c>
    </row>
    <row spans="1:5" r="21">
      <c t="s" s="4" r="A21">
        <v>413</v>
      </c>
      <c t="s" s="4" r="B21">
        <v>429</v>
      </c>
      <c t="s" s="4" r="C21">
        <v>430</v>
      </c>
      <c t="s" s="4" r="D21">
        <v>430</v>
      </c>
      <c t="s" s="4" r="E21">
        <v>4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66"/>
    <col customWidth="1" max="6" min="6" width="21"/>
    <col customWidth="1" max="7" min="7" width="17"/>
    <col customWidth="1" max="8" min="8" width="21"/>
    <col customWidth="1" max="9" min="9" width="21"/>
    <col customWidth="1" max="10" min="10" width="21"/>
    <col customWidth="1" max="11" min="11" width="17"/>
    <col customWidth="1" max="12" min="12" width="17"/>
    <col customWidth="1" max="13" min="13" width="21"/>
    <col customWidth="1" max="14" min="14" width="21"/>
  </cols>
  <sheetData>
    <row spans="1:14" r="1">
      <c t="s" s="1" r="A1">
        <v>432</v>
      </c>
      <c t="s" s="2" r="B1">
        <v>433</v>
      </c>
      <c t="s" s="2" r="C1">
        <v>253</v>
      </c>
      <c t="s" s="2" r="D1">
        <v>434</v>
      </c>
      <c t="s" s="2" r="E1">
        <v>253</v>
      </c>
      <c t="s" s="2" r="F1">
        <v>434</v>
      </c>
      <c t="s" s="2" r="G1">
        <v>435</v>
      </c>
      <c t="s" s="2" r="H1">
        <v>436</v>
      </c>
      <c t="s" s="2" r="I1">
        <v>437</v>
      </c>
      <c t="s" s="2" r="J1">
        <v>252</v>
      </c>
      <c t="s" s="2" r="K1">
        <v>438</v>
      </c>
      <c t="s" s="2" r="L1">
        <v>439</v>
      </c>
      <c t="s" s="2" r="M1">
        <v>253</v>
      </c>
      <c t="s" s="2" r="N1">
        <v>440</v>
      </c>
    </row>
    <row spans="1:14" r="2">
      <c t="s" s="3" r="A2">
        <v>160</v>
      </c>
    </row>
    <row spans="1:14" r="3">
      <c t="s" s="4" r="A3">
        <v>441</v>
      </c>
      <c t="s" s="4" r="E3">
        <v>442</v>
      </c>
    </row>
    <row spans="1:14" r="4">
      <c t="s" s="4" r="A4">
        <v>443</v>
      </c>
      <c t="s" s="4" r="G4">
        <v>444</v>
      </c>
      <c t="s" s="4" r="H4">
        <v>444</v>
      </c>
      <c t="s" s="4" r="I4">
        <v>444</v>
      </c>
      <c t="s" s="4" r="J4">
        <v>444</v>
      </c>
      <c t="s" s="4" r="K4">
        <v>444</v>
      </c>
      <c t="s" s="4" r="L4">
        <v>444</v>
      </c>
      <c t="s" s="4" r="M4">
        <v>444</v>
      </c>
    </row>
    <row spans="1:14" r="5">
      <c t="s" s="4" r="A5">
        <v>445</v>
      </c>
      <c t="n" s="7" r="C5">
        <v>0</v>
      </c>
      <c t="n" s="7" r="D5">
        <v>0</v>
      </c>
      <c t="n" s="7" r="E5">
        <v>0</v>
      </c>
      <c t="n" s="7" r="F5">
        <v>0</v>
      </c>
    </row>
    <row spans="1:14" r="6">
      <c t="s" s="3" r="A6">
        <v>446</v>
      </c>
    </row>
    <row spans="1:14" r="7">
      <c t="s" s="4" r="A7">
        <v>447</v>
      </c>
      <c t="n" s="5" r="C7">
        <v>54648</v>
      </c>
      <c t="n" s="5" r="D7">
        <v>52517</v>
      </c>
      <c t="n" s="5" r="E7">
        <v>92718</v>
      </c>
      <c t="n" s="5" r="F7">
        <v>118860</v>
      </c>
    </row>
    <row spans="1:14" r="8">
      <c t="s" s="4" r="A8">
        <v>448</v>
      </c>
    </row>
    <row spans="1:14" r="9">
      <c t="s" s="3" r="A9">
        <v>446</v>
      </c>
    </row>
    <row spans="1:14" r="10">
      <c t="s" s="4" r="A10">
        <v>449</v>
      </c>
      <c t="s" s="4" r="B10">
        <v>450</v>
      </c>
    </row>
    <row spans="1:14" r="11">
      <c t="s" s="4" r="A11">
        <v>451</v>
      </c>
    </row>
    <row spans="1:14" r="12">
      <c t="s" s="3" r="A12">
        <v>446</v>
      </c>
    </row>
    <row spans="1:14" r="13">
      <c t="s" s="4" r="A13">
        <v>447</v>
      </c>
      <c t="n" s="5" r="C13">
        <v>0</v>
      </c>
      <c t="n" s="5" r="D13">
        <v>0</v>
      </c>
      <c t="n" s="5" r="E13">
        <v>0</v>
      </c>
      <c t="n" s="5" r="F13">
        <v>0</v>
      </c>
    </row>
    <row spans="1:14" r="14">
      <c t="s" s="4" r="A14">
        <v>452</v>
      </c>
    </row>
    <row spans="1:14" r="15">
      <c t="s" s="3" r="A15">
        <v>446</v>
      </c>
    </row>
    <row spans="1:14" r="16">
      <c t="s" s="4" r="A16">
        <v>453</v>
      </c>
      <c t="n" s="7" r="N16">
        <v>231300</v>
      </c>
    </row>
    <row spans="1:14" r="17">
      <c t="s" s="4" r="A17">
        <v>454</v>
      </c>
    </row>
    <row spans="1:14" r="18">
      <c t="s" s="3" r="A18">
        <v>446</v>
      </c>
    </row>
    <row spans="1:14" r="19">
      <c t="s" s="4" r="A19">
        <v>455</v>
      </c>
      <c t="n" s="13" r="J19">
        <v>25</v>
      </c>
    </row>
    <row spans="1:14" r="20">
      <c t="s" s="4" r="A20">
        <v>456</v>
      </c>
    </row>
    <row spans="1:14" r="21">
      <c t="s" s="3" r="A21">
        <v>446</v>
      </c>
    </row>
    <row spans="1:14" r="22">
      <c t="s" s="4" r="A22">
        <v>457</v>
      </c>
      <c t="n" s="9" r="J22">
        <v>209.3</v>
      </c>
      <c t="n" s="7" r="M22">
        <v>250200</v>
      </c>
    </row>
    <row spans="1:14" r="23">
      <c t="s" s="4" r="A23">
        <v>458</v>
      </c>
    </row>
    <row spans="1:14" r="24">
      <c t="s" s="3" r="A24">
        <v>446</v>
      </c>
    </row>
    <row spans="1:14" r="25">
      <c t="s" s="4" r="A25">
        <v>457</v>
      </c>
      <c t="n" s="14" r="I25">
        <v>41.9</v>
      </c>
      <c t="n" s="5" r="M25">
        <v>65900</v>
      </c>
    </row>
    <row spans="1:14" r="26">
      <c t="s" s="4" r="A26">
        <v>459</v>
      </c>
    </row>
    <row spans="1:14" r="27">
      <c t="s" s="3" r="A27">
        <v>446</v>
      </c>
    </row>
    <row spans="1:14" r="28">
      <c t="s" s="4" r="A28">
        <v>457</v>
      </c>
      <c t="n" s="15" r="K28">
        <v>51.5</v>
      </c>
      <c t="n" s="5" r="M28">
        <v>42900</v>
      </c>
    </row>
    <row spans="1:14" r="29">
      <c t="s" s="4" r="A29">
        <v>460</v>
      </c>
    </row>
    <row spans="1:14" r="30">
      <c t="s" s="3" r="A30">
        <v>446</v>
      </c>
    </row>
    <row spans="1:14" r="31">
      <c t="s" s="4" r="A31">
        <v>457</v>
      </c>
      <c t="n" s="16" r="H31">
        <v>3788.1</v>
      </c>
      <c t="n" s="5" r="M31">
        <v>32700</v>
      </c>
    </row>
    <row spans="1:14" r="32">
      <c t="s" s="4" r="A32">
        <v>461</v>
      </c>
    </row>
    <row spans="1:14" r="33">
      <c t="s" s="3" r="A33">
        <v>446</v>
      </c>
    </row>
    <row spans="1:14" r="34">
      <c t="s" s="4" r="A34">
        <v>457</v>
      </c>
      <c t="n" s="17" r="G34">
        <v>306.6</v>
      </c>
      <c t="n" s="5" r="M34">
        <v>19900</v>
      </c>
    </row>
    <row spans="1:14" r="35">
      <c t="s" s="4" r="A35">
        <v>462</v>
      </c>
    </row>
    <row spans="1:14" r="36">
      <c t="s" s="3" r="A36">
        <v>446</v>
      </c>
    </row>
    <row spans="1:14" r="37">
      <c t="s" s="4" r="A37">
        <v>457</v>
      </c>
      <c t="n" s="18" r="L37">
        <v>19</v>
      </c>
      <c t="n" s="7" r="M37">
        <v>14700</v>
      </c>
    </row>
    <row spans="1:14" r="38">
      <c t="s" s="4" r="A38">
        <v>463</v>
      </c>
    </row>
    <row spans="1:14" r="39">
      <c t="s" s="3" r="A39">
        <v>446</v>
      </c>
    </row>
    <row spans="1:14" r="40">
      <c t="s" s="4" r="A40">
        <v>464</v>
      </c>
      <c t="n" s="7" r="C40">
        <v>-9</v>
      </c>
      <c t="n" s="7" r="D40">
        <v>0</v>
      </c>
      <c t="n" s="7" r="E40">
        <v>80</v>
      </c>
      <c t="n" s="7" r="F40">
        <v>-148</v>
      </c>
    </row>
    <row spans="1:14" r="41">
      <c t="s" s="4" r="A41">
        <v>465</v>
      </c>
    </row>
    <row spans="1:14" r="42">
      <c t="s" s="3" r="A42">
        <v>446</v>
      </c>
    </row>
    <row spans="1:14" r="43">
      <c t="s" s="4" r="A43">
        <v>449</v>
      </c>
      <c t="s" s="4" r="E43">
        <v>352</v>
      </c>
    </row>
    <row spans="1:14" r="44">
      <c t="s" s="4" r="A44">
        <v>466</v>
      </c>
      <c t="s" s="4" r="G44">
        <v>467</v>
      </c>
      <c t="s" s="4" r="H44">
        <v>467</v>
      </c>
      <c t="s" s="4" r="I44">
        <v>467</v>
      </c>
      <c t="s" s="4" r="J44">
        <v>467</v>
      </c>
      <c t="s" s="4" r="K44">
        <v>467</v>
      </c>
      <c t="s" s="4" r="L44">
        <v>467</v>
      </c>
      <c t="s" s="4" r="M44">
        <v>467</v>
      </c>
    </row>
    <row spans="1:14" r="45">
      <c t="s" s="4" r="A45">
        <v>468</v>
      </c>
      <c t="s" s="4" r="E45">
        <v>469</v>
      </c>
    </row>
    <row spans="1:14" r="46">
      <c t="s" s="4" r="A46">
        <v>464</v>
      </c>
      <c t="n" s="7" r="E46">
        <v>3300</v>
      </c>
    </row>
    <row spans="1:14" r="47">
      <c t="s" s="4" r="A47">
        <v>470</v>
      </c>
    </row>
    <row spans="1:14" r="48">
      <c t="s" s="3" r="A48">
        <v>446</v>
      </c>
    </row>
    <row spans="1:14" r="49">
      <c t="s" s="4" r="A49">
        <v>471</v>
      </c>
      <c t="n" s="7" r="M49">
        <v>100</v>
      </c>
    </row>
    <row spans="1:14" r="50">
      <c t="s" s="4" r="A50">
        <v>472</v>
      </c>
    </row>
    <row spans="1:14" r="51">
      <c t="s" s="3" r="A51">
        <v>446</v>
      </c>
    </row>
    <row spans="1:14" r="52">
      <c t="s" s="4" r="A52">
        <v>473</v>
      </c>
      <c t="s" s="4" r="E52">
        <v>474</v>
      </c>
    </row>
    <row spans="1:14" r="53">
      <c t="s" s="4" r="A53">
        <v>475</v>
      </c>
      <c t="s" s="4" r="G53">
        <v>476</v>
      </c>
      <c t="s" s="4" r="H53">
        <v>476</v>
      </c>
      <c t="s" s="4" r="I53">
        <v>476</v>
      </c>
      <c t="s" s="4" r="J53">
        <v>476</v>
      </c>
      <c t="s" s="4" r="K53">
        <v>476</v>
      </c>
      <c t="s" s="4" r="L53">
        <v>476</v>
      </c>
      <c t="s" s="4" r="M53">
        <v>476</v>
      </c>
    </row>
    <row spans="1:14" r="54">
      <c t="s" s="4" r="A54">
        <v>477</v>
      </c>
    </row>
    <row spans="1:14" r="55">
      <c t="s" s="3" r="A55">
        <v>446</v>
      </c>
    </row>
    <row spans="1:14" r="56">
      <c t="s" s="4" r="A56">
        <v>473</v>
      </c>
      <c t="s" s="4" r="E56">
        <v>478</v>
      </c>
    </row>
    <row spans="1:14" r="57">
      <c t="s" s="4" r="A57">
        <v>475</v>
      </c>
      <c t="s" s="4" r="G57">
        <v>478</v>
      </c>
      <c t="s" s="4" r="H57">
        <v>478</v>
      </c>
      <c t="s" s="4" r="I57">
        <v>478</v>
      </c>
      <c t="s" s="4" r="J57">
        <v>478</v>
      </c>
      <c t="s" s="4" r="K57">
        <v>478</v>
      </c>
      <c t="s" s="4" r="L57">
        <v>478</v>
      </c>
      <c t="s" s="4" r="M57">
        <v>4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5</v>
      </c>
    </row>
    <row spans="1:3" r="3">
      <c t="s" s="3" r="A3">
        <v>109</v>
      </c>
    </row>
    <row spans="1:3" r="4">
      <c t="s" s="4" r="A4">
        <v>90</v>
      </c>
      <c t="n" s="7" r="B4">
        <v>97458</v>
      </c>
      <c t="n" s="7" r="C4">
        <v>124061</v>
      </c>
    </row>
    <row spans="1:3" r="5">
      <c t="s" s="3" r="A5">
        <v>110</v>
      </c>
    </row>
    <row spans="1:3" r="6">
      <c t="s" s="4" r="A6">
        <v>111</v>
      </c>
      <c t="n" s="5" r="B6">
        <v>43650</v>
      </c>
      <c t="n" s="5" r="C6">
        <v>48978</v>
      </c>
    </row>
    <row spans="1:3" r="7">
      <c t="s" s="4" r="A7">
        <v>112</v>
      </c>
      <c t="n" s="5" r="B7">
        <v>9276</v>
      </c>
      <c t="n" s="5" r="C7">
        <v>9637</v>
      </c>
    </row>
    <row spans="1:3" r="8">
      <c t="s" s="4" r="A8">
        <v>113</v>
      </c>
      <c t="n" s="5" r="B8">
        <v>-8438</v>
      </c>
      <c t="n" s="5" r="C8">
        <v>-3685</v>
      </c>
    </row>
    <row spans="1:3" r="9">
      <c t="s" s="4" r="A9">
        <v>114</v>
      </c>
      <c t="n" s="5" r="B9">
        <v>2519</v>
      </c>
      <c t="n" s="5" r="C9">
        <v>423</v>
      </c>
    </row>
    <row spans="1:3" r="10">
      <c t="s" s="4" r="A10">
        <v>115</v>
      </c>
      <c t="n" s="5" r="B10">
        <v>6602</v>
      </c>
      <c t="n" s="5" r="C10">
        <v>5501</v>
      </c>
    </row>
    <row spans="1:3" r="11">
      <c t="s" s="4" r="A11">
        <v>116</v>
      </c>
      <c t="n" s="5" r="B11">
        <v>-2006</v>
      </c>
      <c t="n" s="5" r="C11">
        <v>-887</v>
      </c>
    </row>
    <row spans="1:3" r="12">
      <c t="s" s="4" r="A12">
        <v>117</v>
      </c>
      <c t="n" s="5" r="B12">
        <v>-170</v>
      </c>
      <c t="n" s="5" r="C12">
        <v>-950</v>
      </c>
    </row>
    <row spans="1:3" r="13">
      <c t="s" s="4" r="A13">
        <v>118</v>
      </c>
      <c t="n" s="5" r="B13">
        <v>6804</v>
      </c>
      <c t="n" s="5" r="C13">
        <v>-973</v>
      </c>
    </row>
    <row spans="1:3" r="14">
      <c t="s" s="3" r="A14">
        <v>119</v>
      </c>
    </row>
    <row spans="1:3" r="15">
      <c t="s" s="4" r="A15">
        <v>120</v>
      </c>
      <c t="n" s="5" r="B15">
        <v>183993</v>
      </c>
      <c t="n" s="5" r="C15">
        <v>158595</v>
      </c>
    </row>
    <row spans="1:3" r="16">
      <c t="s" s="4" r="A16">
        <v>32</v>
      </c>
      <c t="n" s="5" r="B16">
        <v>-91020</v>
      </c>
      <c t="n" s="5" r="C16">
        <v>-95426</v>
      </c>
    </row>
    <row spans="1:3" r="17">
      <c t="s" s="4" r="A17">
        <v>34</v>
      </c>
      <c t="n" s="5" r="B17">
        <v>-19666</v>
      </c>
      <c t="n" s="5" r="C17">
        <v>-36280</v>
      </c>
    </row>
    <row spans="1:3" r="18">
      <c t="s" s="4" r="A18">
        <v>42</v>
      </c>
      <c t="n" s="5" r="B18">
        <v>-1040</v>
      </c>
      <c t="n" s="5" r="C18">
        <v>9377</v>
      </c>
    </row>
    <row spans="1:3" r="19">
      <c t="s" s="4" r="A19">
        <v>121</v>
      </c>
      <c t="n" s="5" r="B19">
        <v>-50563</v>
      </c>
      <c t="n" s="5" r="C19">
        <v>-60033</v>
      </c>
    </row>
    <row spans="1:3" r="20">
      <c t="s" s="4" r="A20">
        <v>50</v>
      </c>
      <c t="n" s="5" r="B20">
        <v>-14898</v>
      </c>
      <c t="n" s="5" r="C20">
        <v>-2842</v>
      </c>
    </row>
    <row spans="1:3" r="21">
      <c t="s" s="4" r="A21">
        <v>122</v>
      </c>
      <c t="n" s="5" r="B21">
        <v>162501</v>
      </c>
      <c t="n" s="5" r="C21">
        <v>155496</v>
      </c>
    </row>
    <row spans="1:3" r="22">
      <c t="s" s="3" r="A22">
        <v>123</v>
      </c>
    </row>
    <row spans="1:3" r="23">
      <c t="s" s="4" r="A23">
        <v>124</v>
      </c>
      <c t="n" s="5" r="B23">
        <v>-32464</v>
      </c>
      <c t="n" s="5" r="C23">
        <v>-43440</v>
      </c>
    </row>
    <row spans="1:3" r="24">
      <c t="s" s="4" r="A24">
        <v>125</v>
      </c>
      <c t="n" s="5" r="B24">
        <v>-1400</v>
      </c>
      <c t="n" s="5" r="C24">
        <v>-6598</v>
      </c>
    </row>
    <row spans="1:3" r="25">
      <c t="s" s="4" r="A25">
        <v>126</v>
      </c>
      <c t="n" s="5" r="B25">
        <v>5968</v>
      </c>
      <c t="n" s="5" r="C25">
        <v>0</v>
      </c>
    </row>
    <row spans="1:3" r="26">
      <c t="s" s="4" r="A26">
        <v>127</v>
      </c>
      <c t="n" s="5" r="B26">
        <v>-4820</v>
      </c>
      <c t="n" s="5" r="C26">
        <v>0</v>
      </c>
    </row>
    <row spans="1:3" r="27">
      <c t="s" s="4" r="A27">
        <v>128</v>
      </c>
      <c t="n" s="5" r="B27">
        <v>0</v>
      </c>
      <c t="n" s="5" r="C27">
        <v>410</v>
      </c>
    </row>
    <row spans="1:3" r="28">
      <c t="s" s="4" r="A28">
        <v>129</v>
      </c>
      <c t="n" s="5" r="B28">
        <v>-32716</v>
      </c>
      <c t="n" s="5" r="C28">
        <v>-49628</v>
      </c>
    </row>
    <row spans="1:3" r="29">
      <c t="s" s="3" r="A29">
        <v>130</v>
      </c>
    </row>
    <row spans="1:3" r="30">
      <c t="s" s="4" r="A30">
        <v>131</v>
      </c>
      <c t="n" s="5" r="B30">
        <v>-218659</v>
      </c>
      <c t="n" s="5" r="C30">
        <v>-187158</v>
      </c>
    </row>
    <row spans="1:3" r="31">
      <c t="s" s="4" r="A31">
        <v>132</v>
      </c>
      <c t="n" s="5" r="B31">
        <v>-5056</v>
      </c>
      <c t="n" s="5" r="C31">
        <v>-5392</v>
      </c>
    </row>
    <row spans="1:3" r="32">
      <c t="s" s="4" r="A32">
        <v>117</v>
      </c>
      <c t="n" s="5" r="B32">
        <v>170</v>
      </c>
      <c t="n" s="5" r="C32">
        <v>950</v>
      </c>
    </row>
    <row spans="1:3" r="33">
      <c t="s" s="4" r="A33">
        <v>133</v>
      </c>
      <c t="n" s="5" r="B33">
        <v>1482165</v>
      </c>
      <c t="n" s="5" r="C33">
        <v>401800</v>
      </c>
    </row>
    <row spans="1:3" r="34">
      <c t="s" s="4" r="A34">
        <v>134</v>
      </c>
      <c t="n" s="5" r="B34">
        <v>-1419161</v>
      </c>
      <c t="n" s="5" r="C34">
        <v>-363694</v>
      </c>
    </row>
    <row spans="1:3" r="35">
      <c t="s" s="4" r="A35">
        <v>135</v>
      </c>
      <c t="n" s="5" r="B35">
        <v>582</v>
      </c>
      <c t="n" s="5" r="C35">
        <v>1508</v>
      </c>
    </row>
    <row spans="1:3" r="36">
      <c t="s" s="4" r="A36">
        <v>136</v>
      </c>
      <c t="n" s="5" r="B36">
        <v>-159959</v>
      </c>
      <c t="n" s="5" r="C36">
        <v>-151986</v>
      </c>
    </row>
    <row spans="1:3" r="37">
      <c t="s" s="4" r="A37">
        <v>137</v>
      </c>
      <c t="n" s="5" r="B37">
        <v>3777</v>
      </c>
      <c t="n" s="5" r="C37">
        <v>-1719</v>
      </c>
    </row>
    <row spans="1:3" r="38">
      <c t="s" s="4" r="A38">
        <v>138</v>
      </c>
      <c t="n" s="5" r="B38">
        <v>-26397</v>
      </c>
      <c t="n" s="5" r="C38">
        <v>-47837</v>
      </c>
    </row>
    <row spans="1:3" r="39">
      <c t="s" s="3" r="A39">
        <v>139</v>
      </c>
    </row>
    <row spans="1:3" r="40">
      <c t="s" s="4" r="A40">
        <v>140</v>
      </c>
      <c t="n" s="5" r="B40">
        <v>276261</v>
      </c>
      <c t="n" s="5" r="C40">
        <v>320479</v>
      </c>
    </row>
    <row spans="1:3" r="41">
      <c t="s" s="4" r="A41">
        <v>141</v>
      </c>
      <c t="n" s="7" r="B41">
        <v>249864</v>
      </c>
      <c t="n" s="7" r="C41">
        <v>2726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79</v>
      </c>
      <c t="s" s="2" r="B1">
        <v>74</v>
      </c>
      <c t="s" s="2" r="D1">
        <v>1</v>
      </c>
    </row>
    <row spans="1:5" r="2">
      <c t="s" s="2" r="B2">
        <v>2</v>
      </c>
      <c t="s" s="2" r="C2">
        <v>75</v>
      </c>
      <c t="s" s="2" r="D2">
        <v>2</v>
      </c>
      <c t="s" s="2" r="E2">
        <v>75</v>
      </c>
    </row>
    <row spans="1:5" r="3">
      <c t="s" s="3" r="A3">
        <v>446</v>
      </c>
    </row>
    <row spans="1:5" r="4">
      <c t="s" s="4" r="A4">
        <v>480</v>
      </c>
      <c t="n" s="7" r="B4">
        <v>9602</v>
      </c>
      <c t="n" s="7" r="C4">
        <v>-2123</v>
      </c>
      <c t="n" s="7" r="D4">
        <v>17438</v>
      </c>
      <c t="n" s="7" r="E4">
        <v>-2847</v>
      </c>
    </row>
    <row spans="1:5" r="5">
      <c t="s" s="4" r="A5">
        <v>481</v>
      </c>
    </row>
    <row spans="1:5" r="6">
      <c t="s" s="3" r="A6">
        <v>446</v>
      </c>
    </row>
    <row spans="1:5" r="7">
      <c t="s" s="4" r="A7">
        <v>480</v>
      </c>
      <c t="n" s="5" r="B7">
        <v>2954</v>
      </c>
      <c t="n" s="5" r="C7">
        <v>-1639</v>
      </c>
      <c t="n" s="5" r="D7">
        <v>15497</v>
      </c>
      <c t="n" s="5" r="E7">
        <v>-1987</v>
      </c>
    </row>
    <row spans="1:5" r="8">
      <c t="s" s="4" r="A8">
        <v>482</v>
      </c>
    </row>
    <row spans="1:5" r="9">
      <c t="s" s="3" r="A9">
        <v>446</v>
      </c>
    </row>
    <row spans="1:5" r="10">
      <c t="s" s="4" r="A10">
        <v>480</v>
      </c>
      <c t="n" s="5" r="B10">
        <v>6648</v>
      </c>
      <c t="n" s="5" r="C10">
        <v>-579</v>
      </c>
      <c t="n" s="5" r="D10">
        <v>1941</v>
      </c>
      <c t="n" s="5" r="E10">
        <v>-1117</v>
      </c>
    </row>
    <row spans="1:5" r="11">
      <c t="s" s="4" r="A11">
        <v>483</v>
      </c>
    </row>
    <row spans="1:5" r="12">
      <c t="s" s="3" r="A12">
        <v>446</v>
      </c>
    </row>
    <row spans="1:5" r="13">
      <c t="s" s="4" r="A13">
        <v>480</v>
      </c>
      <c t="n" s="7" r="B13">
        <v>0</v>
      </c>
      <c t="n" s="7" r="C13">
        <v>95</v>
      </c>
      <c t="n" s="7" r="D13">
        <v>0</v>
      </c>
      <c t="n" s="7" r="E13">
        <v>2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4</v>
      </c>
      <c t="s" s="2" r="B1">
        <v>74</v>
      </c>
      <c t="s" s="2" r="D1">
        <v>1</v>
      </c>
    </row>
    <row spans="1:5" r="2">
      <c t="s" s="2" r="B2">
        <v>2</v>
      </c>
      <c t="s" s="2" r="C2">
        <v>75</v>
      </c>
      <c t="s" s="2" r="D2">
        <v>2</v>
      </c>
      <c t="s" s="2" r="E2">
        <v>75</v>
      </c>
    </row>
    <row spans="1:5" r="3">
      <c t="s" s="4" r="A3">
        <v>485</v>
      </c>
    </row>
    <row spans="1:5" r="4">
      <c t="s" s="3" r="A4">
        <v>486</v>
      </c>
    </row>
    <row spans="1:5" r="5">
      <c t="s" s="4" r="A5">
        <v>487</v>
      </c>
      <c t="n" s="7" r="B5">
        <v>6921</v>
      </c>
      <c t="n" s="7" r="C5">
        <v>-1033</v>
      </c>
      <c t="n" s="7" r="D5">
        <v>15129</v>
      </c>
      <c t="n" s="7" r="E5">
        <v>-1531</v>
      </c>
    </row>
    <row spans="1:5" r="6">
      <c t="s" s="4" r="A6">
        <v>463</v>
      </c>
    </row>
    <row spans="1:5" r="7">
      <c t="s" s="3" r="A7">
        <v>486</v>
      </c>
    </row>
    <row spans="1:5" r="8">
      <c t="s" s="4" r="A8">
        <v>488</v>
      </c>
      <c t="n" s="5" r="B8">
        <v>-9</v>
      </c>
      <c t="n" s="5" r="C8">
        <v>0</v>
      </c>
      <c t="n" s="5" r="D8">
        <v>80</v>
      </c>
      <c t="n" s="5" r="E8">
        <v>-148</v>
      </c>
    </row>
    <row spans="1:5" r="9">
      <c t="s" s="4" r="A9">
        <v>465</v>
      </c>
    </row>
    <row spans="1:5" r="10">
      <c t="s" s="3" r="A10">
        <v>486</v>
      </c>
    </row>
    <row spans="1:5" r="11">
      <c t="s" s="4" r="A11">
        <v>488</v>
      </c>
      <c t="n" s="5" r="D11">
        <v>3300</v>
      </c>
    </row>
    <row spans="1:5" r="12">
      <c t="s" s="4" r="A12">
        <v>489</v>
      </c>
    </row>
    <row spans="1:5" r="13">
      <c t="s" s="3" r="A13">
        <v>486</v>
      </c>
    </row>
    <row spans="1:5" r="14">
      <c t="s" s="4" r="A14">
        <v>487</v>
      </c>
      <c t="n" s="5" r="B14">
        <v>-404</v>
      </c>
      <c t="n" s="5" r="C14">
        <v>-439</v>
      </c>
      <c t="n" s="5" r="D14">
        <v>-837</v>
      </c>
      <c t="n" s="5" r="E14">
        <v>-904</v>
      </c>
    </row>
    <row spans="1:5" r="15">
      <c t="s" s="4" r="A15">
        <v>490</v>
      </c>
    </row>
    <row spans="1:5" r="16">
      <c t="s" s="3" r="A16">
        <v>486</v>
      </c>
    </row>
    <row spans="1:5" r="17">
      <c t="s" s="4" r="A17">
        <v>487</v>
      </c>
      <c t="n" s="7" r="B17">
        <v>3331</v>
      </c>
      <c t="n" s="7" r="C17">
        <v>0</v>
      </c>
      <c t="n" s="7" r="D17">
        <v>3331</v>
      </c>
      <c t="n" s="7" r="E1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8</v>
      </c>
    </row>
    <row spans="1:3" r="2">
      <c t="s" s="3" r="A2">
        <v>492</v>
      </c>
    </row>
    <row spans="1:3" r="3">
      <c t="s" s="4" r="A3">
        <v>493</v>
      </c>
      <c t="n" s="7" r="B3">
        <v>24417</v>
      </c>
      <c t="n" s="7" r="C3">
        <v>29393</v>
      </c>
    </row>
    <row spans="1:3" r="4">
      <c t="s" s="4" r="A4">
        <v>494</v>
      </c>
      <c t="n" s="5" r="B4">
        <v>3670</v>
      </c>
      <c t="n" s="5" r="C4">
        <v>2514</v>
      </c>
    </row>
    <row spans="1:3" r="5">
      <c t="s" s="4" r="A5">
        <v>495</v>
      </c>
      <c t="n" s="5" r="B5">
        <v>14300</v>
      </c>
    </row>
    <row spans="1:3" r="6">
      <c t="s" s="4" r="A6">
        <v>496</v>
      </c>
    </row>
    <row spans="1:3" r="7">
      <c t="s" s="3" r="A7">
        <v>492</v>
      </c>
    </row>
    <row spans="1:3" r="8">
      <c t="s" s="4" r="A8">
        <v>493</v>
      </c>
      <c t="n" s="5" r="B8">
        <v>22887</v>
      </c>
      <c t="n" s="5" r="C8">
        <v>25867</v>
      </c>
    </row>
    <row spans="1:3" r="9">
      <c t="s" s="4" r="A9">
        <v>497</v>
      </c>
    </row>
    <row spans="1:3" r="10">
      <c t="s" s="3" r="A10">
        <v>492</v>
      </c>
    </row>
    <row spans="1:3" r="11">
      <c t="s" s="4" r="A11">
        <v>493</v>
      </c>
      <c t="n" s="5" r="B11">
        <v>664</v>
      </c>
      <c t="n" s="5" r="C11">
        <v>1802</v>
      </c>
    </row>
    <row spans="1:3" r="12">
      <c t="s" s="4" r="A12">
        <v>498</v>
      </c>
    </row>
    <row spans="1:3" r="13">
      <c t="s" s="3" r="A13">
        <v>492</v>
      </c>
    </row>
    <row spans="1:3" r="14">
      <c t="s" s="4" r="A14">
        <v>494</v>
      </c>
      <c t="n" s="5" r="B14">
        <v>1021</v>
      </c>
      <c t="n" s="5" r="C14">
        <v>0</v>
      </c>
    </row>
    <row spans="1:3" r="15">
      <c t="s" s="4" r="A15">
        <v>499</v>
      </c>
    </row>
    <row spans="1:3" r="16">
      <c t="s" s="3" r="A16">
        <v>492</v>
      </c>
    </row>
    <row spans="1:3" r="17">
      <c t="s" s="4" r="A17">
        <v>494</v>
      </c>
      <c t="n" s="5" r="B17">
        <v>246</v>
      </c>
      <c t="n" s="5" r="C17">
        <v>0</v>
      </c>
    </row>
    <row spans="1:3" r="18">
      <c t="s" s="4" r="A18">
        <v>500</v>
      </c>
    </row>
    <row spans="1:3" r="19">
      <c t="s" s="3" r="A19">
        <v>492</v>
      </c>
    </row>
    <row spans="1:3" r="20">
      <c t="s" s="4" r="A20">
        <v>493</v>
      </c>
      <c t="n" s="5" r="B20">
        <v>123</v>
      </c>
      <c t="n" s="5" r="C20">
        <v>0</v>
      </c>
    </row>
    <row spans="1:3" r="21">
      <c t="s" s="4" r="A21">
        <v>501</v>
      </c>
    </row>
    <row spans="1:3" r="22">
      <c t="s" s="3" r="A22">
        <v>492</v>
      </c>
    </row>
    <row spans="1:3" r="23">
      <c t="s" s="4" r="A23">
        <v>494</v>
      </c>
      <c t="n" s="5" r="B23">
        <v>0</v>
      </c>
      <c t="n" s="5" r="C23">
        <v>0</v>
      </c>
    </row>
    <row spans="1:3" r="24">
      <c t="s" s="4" r="A24">
        <v>502</v>
      </c>
    </row>
    <row spans="1:3" r="25">
      <c t="s" s="3" r="A25">
        <v>492</v>
      </c>
    </row>
    <row spans="1:3" r="26">
      <c t="s" s="4" r="A26">
        <v>493</v>
      </c>
      <c t="n" s="5" r="B26">
        <v>0</v>
      </c>
      <c t="n" s="5" r="C26">
        <v>0</v>
      </c>
    </row>
    <row spans="1:3" r="27">
      <c t="s" s="4" r="A27">
        <v>503</v>
      </c>
    </row>
    <row spans="1:3" r="28">
      <c t="s" s="3" r="A28">
        <v>492</v>
      </c>
    </row>
    <row spans="1:3" r="29">
      <c t="s" s="4" r="A29">
        <v>493</v>
      </c>
      <c t="n" s="5" r="B29">
        <v>743</v>
      </c>
      <c t="n" s="5" r="C29">
        <v>1724</v>
      </c>
    </row>
    <row spans="1:3" r="30">
      <c t="s" s="4" r="A30">
        <v>504</v>
      </c>
    </row>
    <row spans="1:3" r="31">
      <c t="s" s="3" r="A31">
        <v>492</v>
      </c>
    </row>
    <row spans="1:3" r="32">
      <c t="s" s="4" r="A32">
        <v>494</v>
      </c>
      <c t="n" s="5" r="B32">
        <v>1991</v>
      </c>
      <c t="n" s="5" r="C32">
        <v>2157</v>
      </c>
    </row>
    <row spans="1:3" r="33">
      <c t="s" s="4" r="A33">
        <v>505</v>
      </c>
    </row>
    <row spans="1:3" r="34">
      <c t="s" s="3" r="A34">
        <v>492</v>
      </c>
    </row>
    <row spans="1:3" r="35">
      <c t="s" s="4" r="A35">
        <v>494</v>
      </c>
      <c t="n" s="7" r="B35">
        <v>412</v>
      </c>
      <c t="n" s="7" r="C35">
        <v>3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spans="1:6" r="1">
      <c t="s" s="1" r="A1">
        <v>506</v>
      </c>
      <c t="s" s="2" r="B1">
        <v>74</v>
      </c>
      <c t="s" s="2" r="C1">
        <v>507</v>
      </c>
    </row>
    <row spans="1:6" r="2">
      <c t="s" s="2" r="B2">
        <v>252</v>
      </c>
      <c t="s" s="2" r="C2">
        <v>508</v>
      </c>
      <c t="s" s="2" r="D2">
        <v>509</v>
      </c>
      <c t="s" s="2" r="E2">
        <v>253</v>
      </c>
      <c t="s" s="2" r="F2">
        <v>254</v>
      </c>
    </row>
    <row spans="1:6" r="3">
      <c t="s" s="3" r="A3">
        <v>510</v>
      </c>
    </row>
    <row spans="1:6" r="4">
      <c t="s" s="4" r="A4">
        <v>256</v>
      </c>
      <c t="n" s="9" r="B4">
        <v>1.5</v>
      </c>
      <c t="n" s="7" r="E4">
        <v>1700</v>
      </c>
    </row>
    <row spans="1:6" r="5">
      <c t="s" s="4" r="A5">
        <v>511</v>
      </c>
      <c t="n" s="9" r="B5">
        <v>1.9</v>
      </c>
    </row>
    <row spans="1:6" r="6">
      <c t="s" s="4" r="A6">
        <v>512</v>
      </c>
    </row>
    <row spans="1:6" r="7">
      <c t="s" s="3" r="A7">
        <v>510</v>
      </c>
    </row>
    <row spans="1:6" r="8">
      <c t="s" s="4" r="A8">
        <v>256</v>
      </c>
      <c t="n" s="9" r="C8">
        <v>3.5</v>
      </c>
      <c t="n" s="7" r="D8">
        <v>3900</v>
      </c>
    </row>
    <row spans="1:6" r="9">
      <c t="s" s="4" r="A9">
        <v>513</v>
      </c>
      <c t="s" s="4" r="C9">
        <v>514</v>
      </c>
    </row>
    <row spans="1:6" r="10">
      <c t="s" s="4" r="A10">
        <v>515</v>
      </c>
      <c t="s" s="4" r="C10">
        <v>516</v>
      </c>
    </row>
    <row spans="1:6" r="11">
      <c t="s" s="4" r="A11">
        <v>517</v>
      </c>
    </row>
    <row spans="1:6" r="12">
      <c t="s" s="3" r="A12">
        <v>510</v>
      </c>
    </row>
    <row spans="1:6" r="13">
      <c t="s" s="4" r="A13">
        <v>518</v>
      </c>
      <c t="s" s="4" r="C13">
        <v>519</v>
      </c>
    </row>
    <row spans="1:6" r="14">
      <c t="s" s="4" r="A14">
        <v>520</v>
      </c>
    </row>
    <row spans="1:6" r="15">
      <c t="s" s="3" r="A15">
        <v>521</v>
      </c>
    </row>
    <row spans="1:6" r="16">
      <c t="s" s="4" r="A16">
        <v>522</v>
      </c>
      <c t="n" s="5" r="E16">
        <v>0</v>
      </c>
      <c t="n" s="7" r="F16">
        <v>0</v>
      </c>
    </row>
    <row spans="1:6" r="17">
      <c t="s" s="4" r="A17">
        <v>523</v>
      </c>
      <c t="n" s="5" r="E17">
        <v>2515</v>
      </c>
      <c t="n" s="5" r="F17">
        <v>2477</v>
      </c>
    </row>
    <row spans="1:6" r="18">
      <c t="s" s="4" r="A18">
        <v>524</v>
      </c>
      <c t="n" s="5" r="E18">
        <v>0</v>
      </c>
      <c t="n" s="5" r="F18">
        <v>0</v>
      </c>
    </row>
    <row spans="1:6" r="19">
      <c t="s" s="4" r="A19">
        <v>346</v>
      </c>
      <c t="n" s="5" r="E19">
        <v>2515</v>
      </c>
      <c t="n" s="5" r="F19">
        <v>2477</v>
      </c>
    </row>
    <row spans="1:6" r="20">
      <c t="s" s="3" r="A20">
        <v>510</v>
      </c>
    </row>
    <row spans="1:6" r="21">
      <c t="s" s="4" r="A21">
        <v>256</v>
      </c>
      <c t="n" s="5" r="E21">
        <v>0</v>
      </c>
      <c t="n" s="5" r="F21">
        <v>0</v>
      </c>
    </row>
    <row spans="1:6" r="22">
      <c t="s" s="4" r="A22">
        <v>522</v>
      </c>
      <c t="n" s="5" r="E22">
        <v>0</v>
      </c>
    </row>
    <row spans="1:6" r="23">
      <c t="s" s="4" r="A23">
        <v>524</v>
      </c>
      <c t="n" s="5" r="E23">
        <v>0</v>
      </c>
      <c t="n" s="5" r="F23">
        <v>0</v>
      </c>
    </row>
    <row spans="1:6" r="24">
      <c t="s" s="4" r="A24">
        <v>346</v>
      </c>
      <c t="n" s="5" r="E24">
        <v>0</v>
      </c>
      <c t="n" s="5" r="F24">
        <v>0</v>
      </c>
    </row>
    <row spans="1:6" r="25">
      <c t="s" s="4" r="A25">
        <v>525</v>
      </c>
    </row>
    <row spans="1:6" r="26">
      <c t="s" s="3" r="A26">
        <v>521</v>
      </c>
    </row>
    <row spans="1:6" r="27">
      <c t="s" s="4" r="A27">
        <v>522</v>
      </c>
      <c t="n" s="5" r="E27">
        <v>23674</v>
      </c>
      <c t="n" s="5" r="F27">
        <v>27669</v>
      </c>
    </row>
    <row spans="1:6" r="28">
      <c t="s" s="4" r="A28">
        <v>523</v>
      </c>
      <c t="n" s="5" r="E28">
        <v>0</v>
      </c>
      <c t="n" s="5" r="F28">
        <v>0</v>
      </c>
    </row>
    <row spans="1:6" r="29">
      <c t="s" s="4" r="A29">
        <v>524</v>
      </c>
      <c t="n" s="5" r="E29">
        <v>743</v>
      </c>
      <c t="n" s="5" r="F29">
        <v>1724</v>
      </c>
    </row>
    <row spans="1:6" r="30">
      <c t="s" s="4" r="A30">
        <v>346</v>
      </c>
      <c t="n" s="5" r="E30">
        <v>24417</v>
      </c>
      <c t="n" s="5" r="F30">
        <v>29393</v>
      </c>
    </row>
    <row spans="1:6" r="31">
      <c t="s" s="3" r="A31">
        <v>510</v>
      </c>
    </row>
    <row spans="1:6" r="32">
      <c t="s" s="4" r="A32">
        <v>256</v>
      </c>
      <c t="n" s="5" r="E32">
        <v>0</v>
      </c>
      <c t="n" s="5" r="F32">
        <v>0</v>
      </c>
    </row>
    <row spans="1:6" r="33">
      <c t="s" s="4" r="A33">
        <v>522</v>
      </c>
      <c t="n" s="5" r="E33">
        <v>1267</v>
      </c>
    </row>
    <row spans="1:6" r="34">
      <c t="s" s="4" r="A34">
        <v>524</v>
      </c>
      <c t="n" s="5" r="E34">
        <v>2403</v>
      </c>
      <c t="n" s="5" r="F34">
        <v>2514</v>
      </c>
    </row>
    <row spans="1:6" r="35">
      <c t="s" s="4" r="A35">
        <v>346</v>
      </c>
      <c t="n" s="5" r="E35">
        <v>3670</v>
      </c>
      <c t="n" s="5" r="F35">
        <v>2514</v>
      </c>
    </row>
    <row spans="1:6" r="36">
      <c t="s" s="4" r="A36">
        <v>526</v>
      </c>
    </row>
    <row spans="1:6" r="37">
      <c t="s" s="3" r="A37">
        <v>521</v>
      </c>
    </row>
    <row spans="1:6" r="38">
      <c t="s" s="4" r="A38">
        <v>522</v>
      </c>
      <c t="n" s="5" r="E38">
        <v>0</v>
      </c>
      <c t="n" s="5" r="F38">
        <v>0</v>
      </c>
    </row>
    <row spans="1:6" r="39">
      <c t="s" s="4" r="A39">
        <v>523</v>
      </c>
      <c t="n" s="5" r="E39">
        <v>0</v>
      </c>
      <c t="n" s="5" r="F39">
        <v>0</v>
      </c>
    </row>
    <row spans="1:6" r="40">
      <c t="s" s="4" r="A40">
        <v>524</v>
      </c>
      <c t="n" s="5" r="E40">
        <v>0</v>
      </c>
      <c t="n" s="5" r="F40">
        <v>0</v>
      </c>
    </row>
    <row spans="1:6" r="41">
      <c t="s" s="4" r="A41">
        <v>346</v>
      </c>
      <c t="n" s="5" r="E41">
        <v>0</v>
      </c>
      <c t="n" s="5" r="F41">
        <v>0</v>
      </c>
    </row>
    <row spans="1:6" r="42">
      <c t="s" s="3" r="A42">
        <v>510</v>
      </c>
    </row>
    <row spans="1:6" r="43">
      <c t="s" s="4" r="A43">
        <v>256</v>
      </c>
      <c t="n" s="5" r="E43">
        <v>4929</v>
      </c>
      <c t="n" s="5" r="F43">
        <v>7114</v>
      </c>
    </row>
    <row spans="1:6" r="44">
      <c t="s" s="4" r="A44">
        <v>522</v>
      </c>
      <c t="n" s="5" r="E44">
        <v>0</v>
      </c>
    </row>
    <row spans="1:6" r="45">
      <c t="s" s="4" r="A45">
        <v>524</v>
      </c>
      <c t="n" s="5" r="E45">
        <v>0</v>
      </c>
      <c t="n" s="5" r="F45">
        <v>0</v>
      </c>
    </row>
    <row spans="1:6" r="46">
      <c t="s" s="4" r="A46">
        <v>346</v>
      </c>
      <c t="n" s="5" r="E46">
        <v>4929</v>
      </c>
      <c t="n" s="5" r="F46">
        <v>7114</v>
      </c>
    </row>
    <row spans="1:6" r="47">
      <c t="s" s="4" r="A47">
        <v>527</v>
      </c>
    </row>
    <row spans="1:6" r="48">
      <c t="s" s="3" r="A48">
        <v>521</v>
      </c>
    </row>
    <row spans="1:6" r="49">
      <c t="s" s="4" r="A49">
        <v>522</v>
      </c>
      <c t="n" s="5" r="E49">
        <v>23674</v>
      </c>
      <c t="n" s="5" r="F49">
        <v>27669</v>
      </c>
    </row>
    <row spans="1:6" r="50">
      <c t="s" s="4" r="A50">
        <v>523</v>
      </c>
      <c t="n" s="5" r="E50">
        <v>2515</v>
      </c>
      <c t="n" s="5" r="F50">
        <v>2477</v>
      </c>
    </row>
    <row spans="1:6" r="51">
      <c t="s" s="4" r="A51">
        <v>524</v>
      </c>
      <c t="n" s="5" r="E51">
        <v>743</v>
      </c>
      <c t="n" s="5" r="F51">
        <v>1724</v>
      </c>
    </row>
    <row spans="1:6" r="52">
      <c t="s" s="4" r="A52">
        <v>346</v>
      </c>
      <c t="n" s="5" r="E52">
        <v>26932</v>
      </c>
      <c t="n" s="5" r="F52">
        <v>31870</v>
      </c>
    </row>
    <row spans="1:6" r="53">
      <c t="s" s="3" r="A53">
        <v>510</v>
      </c>
    </row>
    <row spans="1:6" r="54">
      <c t="s" s="4" r="A54">
        <v>256</v>
      </c>
      <c t="n" s="5" r="E54">
        <v>4929</v>
      </c>
      <c t="n" s="5" r="F54">
        <v>7114</v>
      </c>
    </row>
    <row spans="1:6" r="55">
      <c t="s" s="4" r="A55">
        <v>522</v>
      </c>
      <c t="n" s="5" r="E55">
        <v>1267</v>
      </c>
    </row>
    <row spans="1:6" r="56">
      <c t="s" s="4" r="A56">
        <v>524</v>
      </c>
      <c t="n" s="5" r="E56">
        <v>2403</v>
      </c>
      <c t="n" s="5" r="F56">
        <v>2514</v>
      </c>
    </row>
    <row spans="1:6" r="57">
      <c t="s" s="4" r="A57">
        <v>346</v>
      </c>
      <c t="n" s="7" r="E57">
        <v>8599</v>
      </c>
      <c t="n" s="7" r="F57">
        <v>96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8</v>
      </c>
      <c t="s" s="2" r="B1">
        <v>1</v>
      </c>
    </row>
    <row spans="1:4" r="2">
      <c t="s" s="2" r="B2">
        <v>2</v>
      </c>
      <c t="s" s="2" r="C2">
        <v>75</v>
      </c>
      <c t="s" s="2" r="D2">
        <v>28</v>
      </c>
    </row>
    <row spans="1:4" r="3">
      <c t="s" s="3" r="A3">
        <v>529</v>
      </c>
    </row>
    <row spans="1:4" r="4">
      <c t="s" s="4" r="A4">
        <v>115</v>
      </c>
      <c t="n" s="7" r="B4">
        <v>6602</v>
      </c>
      <c t="n" s="7" r="C4">
        <v>5501</v>
      </c>
    </row>
    <row spans="1:4" r="5">
      <c t="s" s="4" r="A5">
        <v>530</v>
      </c>
      <c t="n" s="5" r="B5">
        <v>329160</v>
      </c>
      <c t="n" s="7" r="D5">
        <v>345606</v>
      </c>
    </row>
    <row spans="1:4" r="6">
      <c t="s" s="4" r="A6">
        <v>531</v>
      </c>
    </row>
    <row spans="1:4" r="7">
      <c t="s" s="3" r="A7">
        <v>529</v>
      </c>
    </row>
    <row spans="1:4" r="8">
      <c t="s" s="4" r="A8">
        <v>115</v>
      </c>
      <c t="n" s="5" r="B8">
        <v>6600</v>
      </c>
    </row>
    <row spans="1:4" r="9">
      <c t="s" s="4" r="A9">
        <v>530</v>
      </c>
      <c t="n" s="5" r="B9">
        <v>6500</v>
      </c>
    </row>
    <row spans="1:4" r="10">
      <c t="s" s="4" r="A10">
        <v>532</v>
      </c>
      <c t="n" s="5" r="B10">
        <v>100</v>
      </c>
    </row>
    <row spans="1:4" r="11">
      <c t="s" s="4" r="A11">
        <v>533</v>
      </c>
    </row>
    <row spans="1:4" r="12">
      <c t="s" s="3" r="A12">
        <v>529</v>
      </c>
    </row>
    <row spans="1:4" r="13">
      <c t="s" s="4" r="A13">
        <v>115</v>
      </c>
      <c t="n" s="5" r="B13">
        <v>6600</v>
      </c>
    </row>
    <row spans="1:4" r="14">
      <c t="s" s="4" r="A14">
        <v>534</v>
      </c>
    </row>
    <row spans="1:4" r="15">
      <c t="s" s="3" r="A15">
        <v>529</v>
      </c>
    </row>
    <row spans="1:4" r="16">
      <c t="s" s="4" r="A16">
        <v>115</v>
      </c>
      <c t="n" s="5" r="B16">
        <v>3800</v>
      </c>
    </row>
    <row spans="1:4" r="17">
      <c t="s" s="4" r="A17">
        <v>535</v>
      </c>
    </row>
    <row spans="1:4" r="18">
      <c t="s" s="3" r="A18">
        <v>529</v>
      </c>
    </row>
    <row spans="1:4" r="19">
      <c t="s" s="4" r="A19">
        <v>115</v>
      </c>
      <c t="n" s="5" r="B19">
        <v>800</v>
      </c>
    </row>
    <row spans="1:4" r="20">
      <c t="s" s="4" r="A20">
        <v>536</v>
      </c>
    </row>
    <row spans="1:4" r="21">
      <c t="s" s="3" r="A21">
        <v>529</v>
      </c>
    </row>
    <row spans="1:4" r="22">
      <c t="s" s="4" r="A22">
        <v>115</v>
      </c>
      <c t="n" s="5" r="B22">
        <v>1600</v>
      </c>
    </row>
    <row spans="1:4" r="23">
      <c t="s" s="4" r="A23">
        <v>537</v>
      </c>
    </row>
    <row spans="1:4" r="24">
      <c t="s" s="3" r="A24">
        <v>529</v>
      </c>
    </row>
    <row spans="1:4" r="25">
      <c t="s" s="4" r="A25">
        <v>115</v>
      </c>
      <c t="n" s="7" r="B25">
        <v>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38</v>
      </c>
      <c t="s" s="2" r="B1">
        <v>1</v>
      </c>
    </row>
    <row spans="1:3" r="2">
      <c t="s" s="2" r="B2">
        <v>2</v>
      </c>
      <c t="s" s="2" r="C2">
        <v>28</v>
      </c>
    </row>
    <row spans="1:3" r="3">
      <c t="s" s="3" r="A3">
        <v>539</v>
      </c>
    </row>
    <row spans="1:3" r="4">
      <c t="s" s="4" r="A4">
        <v>540</v>
      </c>
      <c t="n" s="7" r="B4">
        <v>52940</v>
      </c>
      <c t="n" s="7" r="C4">
        <v>50358</v>
      </c>
    </row>
    <row spans="1:3" r="5">
      <c t="s" s="4" r="A5">
        <v>541</v>
      </c>
      <c t="n" s="5" r="B5">
        <v>83634</v>
      </c>
      <c t="n" s="5" r="C5">
        <v>83610</v>
      </c>
    </row>
    <row spans="1:3" r="6">
      <c t="s" s="4" r="A6">
        <v>542</v>
      </c>
      <c t="n" s="5" r="B6">
        <v>84114</v>
      </c>
      <c t="n" s="5" r="C6">
        <v>92218</v>
      </c>
    </row>
    <row spans="1:3" r="7">
      <c t="s" s="4" r="A7">
        <v>543</v>
      </c>
      <c t="n" s="5" r="B7">
        <v>220688</v>
      </c>
      <c t="n" s="5" r="C7">
        <v>226186</v>
      </c>
    </row>
    <row spans="1:3" r="8">
      <c t="s" s="4" r="A8">
        <v>544</v>
      </c>
      <c t="n" s="5" r="B8">
        <v>25783</v>
      </c>
      <c t="n" s="5" r="C8">
        <v>23501</v>
      </c>
    </row>
    <row spans="1:3" r="9">
      <c t="s" s="4" r="A9">
        <v>545</v>
      </c>
      <c t="n" s="5" r="B9">
        <v>28704</v>
      </c>
      <c t="n" s="5" r="C9">
        <v>28321</v>
      </c>
    </row>
    <row spans="1:3" r="10">
      <c t="s" s="4" r="A10">
        <v>546</v>
      </c>
      <c t="n" s="5" r="B10">
        <v>54487</v>
      </c>
      <c t="n" s="5" r="C10">
        <v>51822</v>
      </c>
    </row>
    <row spans="1:3" r="11">
      <c t="s" s="4" r="A11">
        <v>547</v>
      </c>
      <c t="n" s="5" r="B11">
        <v>166201</v>
      </c>
      <c t="n" s="5" r="C11">
        <v>174364</v>
      </c>
    </row>
    <row spans="1:3" r="12">
      <c t="s" s="4" r="A12">
        <v>548</v>
      </c>
    </row>
    <row spans="1:3" r="13">
      <c t="s" s="3" r="A13">
        <v>539</v>
      </c>
    </row>
    <row spans="1:3" r="14">
      <c t="s" s="4" r="A14">
        <v>542</v>
      </c>
      <c t="n" s="5" r="B14">
        <v>30165</v>
      </c>
      <c t="n" s="5" r="C14">
        <v>31892</v>
      </c>
    </row>
    <row spans="1:3" r="15">
      <c t="s" s="4" r="A15">
        <v>545</v>
      </c>
      <c t="n" s="7" r="B15">
        <v>19117</v>
      </c>
      <c t="n" s="5" r="C15">
        <v>18661</v>
      </c>
    </row>
    <row spans="1:3" r="16">
      <c t="s" s="4" r="A16">
        <v>549</v>
      </c>
    </row>
    <row spans="1:3" r="17">
      <c t="s" s="3" r="A17">
        <v>539</v>
      </c>
    </row>
    <row spans="1:3" r="18">
      <c t="s" s="4" r="A18">
        <v>550</v>
      </c>
      <c t="s" s="4" r="B18">
        <v>551</v>
      </c>
    </row>
    <row spans="1:3" r="19">
      <c t="s" s="4" r="A19">
        <v>552</v>
      </c>
    </row>
    <row spans="1:3" r="20">
      <c t="s" s="3" r="A20">
        <v>539</v>
      </c>
    </row>
    <row spans="1:3" r="21">
      <c t="s" s="4" r="A21">
        <v>550</v>
      </c>
      <c t="s" s="4" r="B21">
        <v>553</v>
      </c>
    </row>
    <row spans="1:3" r="22">
      <c t="s" s="4" r="A22">
        <v>554</v>
      </c>
    </row>
    <row spans="1:3" r="23">
      <c t="s" s="3" r="A23">
        <v>539</v>
      </c>
    </row>
    <row spans="1:3" r="24">
      <c t="s" s="4" r="A24">
        <v>542</v>
      </c>
      <c t="n" s="7" r="B24">
        <v>22159</v>
      </c>
      <c t="n" s="5" r="C24">
        <v>21854</v>
      </c>
    </row>
    <row spans="1:3" r="25">
      <c t="s" s="4" r="A25">
        <v>555</v>
      </c>
    </row>
    <row spans="1:3" r="26">
      <c t="s" s="3" r="A26">
        <v>539</v>
      </c>
    </row>
    <row spans="1:3" r="27">
      <c t="s" s="4" r="A27">
        <v>542</v>
      </c>
      <c t="n" s="5" r="B27">
        <v>2515</v>
      </c>
      <c t="n" s="5" r="C27">
        <v>2477</v>
      </c>
    </row>
    <row spans="1:3" r="28">
      <c t="s" s="4" r="A28">
        <v>556</v>
      </c>
    </row>
    <row spans="1:3" r="29">
      <c t="s" s="3" r="A29">
        <v>539</v>
      </c>
    </row>
    <row spans="1:3" r="30">
      <c t="s" s="4" r="A30">
        <v>542</v>
      </c>
      <c t="n" s="5" r="B30">
        <v>7617</v>
      </c>
      <c t="n" s="5" r="C30">
        <v>8583</v>
      </c>
    </row>
    <row spans="1:3" r="31">
      <c t="s" s="4" r="A31">
        <v>557</v>
      </c>
    </row>
    <row spans="1:3" r="32">
      <c t="s" s="3" r="A32">
        <v>539</v>
      </c>
    </row>
    <row spans="1:3" r="33">
      <c t="s" s="4" r="A33">
        <v>542</v>
      </c>
      <c t="n" s="5" r="B33">
        <v>529</v>
      </c>
      <c t="n" s="5" r="C33">
        <v>575</v>
      </c>
    </row>
    <row spans="1:3" r="34">
      <c t="s" s="4" r="A34">
        <v>558</v>
      </c>
    </row>
    <row spans="1:3" r="35">
      <c t="s" s="3" r="A35">
        <v>539</v>
      </c>
    </row>
    <row spans="1:3" r="36">
      <c t="s" s="4" r="A36">
        <v>542</v>
      </c>
      <c t="n" s="5" r="B36">
        <v>12655</v>
      </c>
      <c t="n" s="5" r="C36">
        <v>16333</v>
      </c>
    </row>
    <row spans="1:3" r="37">
      <c t="s" s="4" r="A37">
        <v>545</v>
      </c>
      <c t="n" s="5" r="B37">
        <v>9587</v>
      </c>
      <c t="n" s="5" r="C37">
        <v>9660</v>
      </c>
    </row>
    <row spans="1:3" r="38">
      <c t="s" s="4" r="A38">
        <v>559</v>
      </c>
    </row>
    <row spans="1:3" r="39">
      <c t="s" s="3" r="A39">
        <v>539</v>
      </c>
    </row>
    <row spans="1:3" r="40">
      <c t="s" s="4" r="A40">
        <v>542</v>
      </c>
      <c t="n" s="5" r="B40">
        <v>743</v>
      </c>
      <c t="n" s="5" r="C40">
        <v>1724</v>
      </c>
    </row>
    <row spans="1:3" r="41">
      <c t="s" s="4" r="A41">
        <v>522</v>
      </c>
    </row>
    <row spans="1:3" r="42">
      <c t="s" s="3" r="A42">
        <v>539</v>
      </c>
    </row>
    <row spans="1:3" r="43">
      <c t="s" s="4" r="A43">
        <v>542</v>
      </c>
      <c t="n" s="5" r="B43">
        <v>664</v>
      </c>
      <c t="n" s="5" r="C43">
        <v>1802</v>
      </c>
    </row>
    <row spans="1:3" r="44">
      <c t="s" s="4" r="A44">
        <v>49</v>
      </c>
    </row>
    <row spans="1:3" r="45">
      <c t="s" s="3" r="A45">
        <v>539</v>
      </c>
    </row>
    <row spans="1:3" r="46">
      <c t="s" s="4" r="A46">
        <v>542</v>
      </c>
      <c t="n" s="5" r="B46">
        <v>7067</v>
      </c>
      <c t="n" s="5" r="C46">
        <v>6978</v>
      </c>
    </row>
    <row spans="1:3" r="47">
      <c t="s" s="4" r="A47">
        <v>560</v>
      </c>
    </row>
    <row spans="1:3" r="48">
      <c t="s" s="3" r="A48">
        <v>539</v>
      </c>
    </row>
    <row spans="1:3" r="49">
      <c t="s" s="4" r="A49">
        <v>540</v>
      </c>
      <c t="n" s="5" r="B49">
        <v>4175</v>
      </c>
      <c t="n" s="5" r="C49">
        <v>4174</v>
      </c>
    </row>
    <row spans="1:3" r="50">
      <c t="s" s="4" r="A50">
        <v>544</v>
      </c>
      <c t="n" s="7" r="B50">
        <v>3074</v>
      </c>
      <c t="n" s="5" r="C50">
        <v>2950</v>
      </c>
    </row>
    <row spans="1:3" r="51">
      <c t="s" s="4" r="A51">
        <v>561</v>
      </c>
      <c t="s" s="4" r="B51">
        <v>450</v>
      </c>
    </row>
    <row spans="1:3" r="52">
      <c t="s" s="4" r="A52">
        <v>562</v>
      </c>
    </row>
    <row spans="1:3" r="53">
      <c t="s" s="3" r="A53">
        <v>539</v>
      </c>
    </row>
    <row spans="1:3" r="54">
      <c t="s" s="4" r="A54">
        <v>540</v>
      </c>
      <c t="n" s="7" r="B54">
        <v>44096</v>
      </c>
      <c t="n" s="5" r="C54">
        <v>41703</v>
      </c>
    </row>
    <row spans="1:3" r="55">
      <c t="s" s="4" r="A55">
        <v>544</v>
      </c>
      <c t="n" s="7" r="B55">
        <v>19211</v>
      </c>
      <c t="n" s="5" r="C55">
        <v>17457</v>
      </c>
    </row>
    <row spans="1:3" r="56">
      <c t="s" s="4" r="A56">
        <v>563</v>
      </c>
    </row>
    <row spans="1:3" r="57">
      <c t="s" s="3" r="A57">
        <v>539</v>
      </c>
    </row>
    <row spans="1:3" r="58">
      <c t="s" s="4" r="A58">
        <v>561</v>
      </c>
      <c t="s" s="4" r="B58">
        <v>352</v>
      </c>
    </row>
    <row spans="1:3" r="59">
      <c t="s" s="4" r="A59">
        <v>564</v>
      </c>
    </row>
    <row spans="1:3" r="60">
      <c t="s" s="3" r="A60">
        <v>539</v>
      </c>
    </row>
    <row spans="1:3" r="61">
      <c t="s" s="4" r="A61">
        <v>561</v>
      </c>
      <c t="s" s="4" r="B61">
        <v>450</v>
      </c>
    </row>
    <row spans="1:3" r="62">
      <c t="s" s="4" r="A62">
        <v>565</v>
      </c>
    </row>
    <row spans="1:3" r="63">
      <c t="s" s="3" r="A63">
        <v>539</v>
      </c>
    </row>
    <row spans="1:3" r="64">
      <c t="s" s="4" r="A64">
        <v>540</v>
      </c>
      <c t="n" s="7" r="B64">
        <v>2273</v>
      </c>
      <c t="n" s="5" r="C64">
        <v>2273</v>
      </c>
    </row>
    <row spans="1:3" r="65">
      <c t="s" s="4" r="A65">
        <v>544</v>
      </c>
      <c t="n" s="7" r="B65">
        <v>2046</v>
      </c>
      <c t="n" s="5" r="C65">
        <v>1902</v>
      </c>
    </row>
    <row spans="1:3" r="66">
      <c t="s" s="4" r="A66">
        <v>566</v>
      </c>
    </row>
    <row spans="1:3" r="67">
      <c t="s" s="3" r="A67">
        <v>539</v>
      </c>
    </row>
    <row spans="1:3" r="68">
      <c t="s" s="4" r="A68">
        <v>561</v>
      </c>
      <c t="s" s="4" r="B68">
        <v>365</v>
      </c>
    </row>
    <row spans="1:3" r="69">
      <c t="s" s="4" r="A69">
        <v>567</v>
      </c>
    </row>
    <row spans="1:3" r="70">
      <c t="s" s="3" r="A70">
        <v>539</v>
      </c>
    </row>
    <row spans="1:3" r="71">
      <c t="s" s="4" r="A71">
        <v>561</v>
      </c>
      <c t="s" s="4" r="B71">
        <v>568</v>
      </c>
    </row>
    <row spans="1:3" r="72">
      <c t="s" s="4" r="A72">
        <v>569</v>
      </c>
    </row>
    <row spans="1:3" r="73">
      <c t="s" s="3" r="A73">
        <v>539</v>
      </c>
    </row>
    <row spans="1:3" r="74">
      <c t="s" s="4" r="A74">
        <v>540</v>
      </c>
      <c t="n" s="7" r="B74">
        <v>1823</v>
      </c>
      <c t="n" s="5" r="C74">
        <v>1855</v>
      </c>
    </row>
    <row spans="1:3" r="75">
      <c t="s" s="4" r="A75">
        <v>544</v>
      </c>
      <c t="n" s="7" r="B75">
        <v>987</v>
      </c>
      <c t="n" s="5" r="C75">
        <v>851</v>
      </c>
    </row>
    <row spans="1:3" r="76">
      <c t="s" s="4" r="A76">
        <v>561</v>
      </c>
      <c t="s" s="4" r="B76">
        <v>381</v>
      </c>
    </row>
    <row spans="1:3" r="77">
      <c t="s" s="4" r="A77">
        <v>49</v>
      </c>
    </row>
    <row spans="1:3" r="78">
      <c t="s" s="3" r="A78">
        <v>539</v>
      </c>
    </row>
    <row spans="1:3" r="79">
      <c t="s" s="4" r="A79">
        <v>540</v>
      </c>
      <c t="n" s="7" r="B79">
        <v>573</v>
      </c>
      <c t="n" s="5" r="C79">
        <v>353</v>
      </c>
    </row>
    <row spans="1:3" r="80">
      <c t="s" s="4" r="A80">
        <v>544</v>
      </c>
      <c t="n" s="7" r="B80">
        <v>465</v>
      </c>
      <c t="n" s="7" r="C80">
        <v>341</v>
      </c>
    </row>
    <row spans="1:3" r="81">
      <c t="s" s="4" r="A81">
        <v>570</v>
      </c>
    </row>
    <row spans="1:3" r="82">
      <c t="s" s="3" r="A82">
        <v>539</v>
      </c>
    </row>
    <row spans="1:3" r="83">
      <c t="s" s="4" r="A83">
        <v>561</v>
      </c>
      <c t="s" s="4" r="B83">
        <v>571</v>
      </c>
    </row>
    <row spans="1:3" r="84">
      <c t="s" s="4" r="A84">
        <v>572</v>
      </c>
    </row>
    <row spans="1:3" r="85">
      <c t="s" s="3" r="A85">
        <v>539</v>
      </c>
    </row>
    <row spans="1:3" r="86">
      <c t="s" s="4" r="A86">
        <v>561</v>
      </c>
      <c t="s" s="4" r="B86">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73</v>
      </c>
      <c t="s" s="2" r="B1">
        <v>74</v>
      </c>
      <c t="s" s="2" r="D1">
        <v>1</v>
      </c>
    </row>
    <row spans="1:5" r="2">
      <c t="s" s="2" r="B2">
        <v>2</v>
      </c>
      <c t="s" s="2" r="C2">
        <v>75</v>
      </c>
      <c t="s" s="2" r="D2">
        <v>2</v>
      </c>
      <c t="s" s="2" r="E2">
        <v>75</v>
      </c>
    </row>
    <row spans="1:5" r="3">
      <c t="s" s="3" r="A3">
        <v>164</v>
      </c>
    </row>
    <row spans="1:5" r="4">
      <c t="s" s="4" r="A4">
        <v>574</v>
      </c>
      <c t="n" s="7" r="B4">
        <v>1400</v>
      </c>
      <c t="n" s="7" r="C4">
        <v>1300</v>
      </c>
      <c t="n" s="7" r="D4">
        <v>2500</v>
      </c>
      <c t="n" s="7" r="E4">
        <v>2600</v>
      </c>
    </row>
    <row spans="1:5" r="5">
      <c t="s" s="3" r="A5">
        <v>575</v>
      </c>
    </row>
    <row spans="1:5" r="6">
      <c t="s" s="4" r="A6">
        <v>576</v>
      </c>
      <c t="n" s="5" r="B6">
        <v>2441</v>
      </c>
      <c t="n" s="5" r="D6">
        <v>2441</v>
      </c>
    </row>
    <row spans="1:5" r="7">
      <c t="n" s="5" r="A7">
        <v>2016</v>
      </c>
      <c t="n" s="5" r="B7">
        <v>4871</v>
      </c>
      <c t="n" s="5" r="D7">
        <v>4871</v>
      </c>
    </row>
    <row spans="1:5" r="8">
      <c t="n" s="5" r="A8">
        <v>2017</v>
      </c>
      <c t="n" s="5" r="B8">
        <v>4613</v>
      </c>
      <c t="n" s="5" r="D8">
        <v>4613</v>
      </c>
    </row>
    <row spans="1:5" r="9">
      <c t="n" s="5" r="A9">
        <v>2018</v>
      </c>
      <c t="n" s="5" r="B9">
        <v>4258</v>
      </c>
      <c t="n" s="5" r="D9">
        <v>4258</v>
      </c>
    </row>
    <row spans="1:5" r="10">
      <c t="n" s="5" r="A10">
        <v>2019</v>
      </c>
      <c t="n" s="5" r="B10">
        <v>4163</v>
      </c>
      <c t="n" s="5" r="D10">
        <v>4163</v>
      </c>
    </row>
    <row spans="1:5" r="11">
      <c t="n" s="5" r="A11">
        <v>2020</v>
      </c>
      <c t="n" s="7" r="B11">
        <v>3655</v>
      </c>
      <c t="n" s="7" r="D11">
        <v>36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s>
  <sheetData>
    <row spans="1:7" r="1">
      <c t="s" s="1" r="A1">
        <v>577</v>
      </c>
      <c t="s" s="2" r="B1">
        <v>74</v>
      </c>
      <c t="s" s="2" r="C1">
        <v>1</v>
      </c>
    </row>
    <row spans="1:7" r="2">
      <c t="s" s="2" r="B2">
        <v>253</v>
      </c>
      <c t="s" s="2" r="C2">
        <v>578</v>
      </c>
      <c t="s" s="2" r="D2">
        <v>440</v>
      </c>
      <c t="s" s="2" r="E2">
        <v>254</v>
      </c>
      <c t="s" s="2" r="F2">
        <v>434</v>
      </c>
      <c t="s" s="2" r="G2">
        <v>579</v>
      </c>
    </row>
    <row spans="1:7" r="3">
      <c t="s" s="3" r="A3">
        <v>580</v>
      </c>
    </row>
    <row spans="1:7" r="4">
      <c t="s" s="4" r="A4">
        <v>581</v>
      </c>
      <c t="n" s="7" r="B4">
        <v>249864</v>
      </c>
      <c t="n" s="7" r="C4">
        <v>249864</v>
      </c>
      <c t="n" s="7" r="E4">
        <v>276261</v>
      </c>
      <c t="n" s="7" r="F4">
        <v>272642</v>
      </c>
      <c t="n" s="7" r="G4">
        <v>320479</v>
      </c>
    </row>
    <row spans="1:7" r="5">
      <c t="s" s="4" r="A5">
        <v>582</v>
      </c>
    </row>
    <row spans="1:7" r="6">
      <c t="s" s="3" r="A6">
        <v>580</v>
      </c>
    </row>
    <row spans="1:7" r="7">
      <c t="s" s="4" r="A7">
        <v>583</v>
      </c>
      <c t="n" s="5" r="C7">
        <v>1000</v>
      </c>
    </row>
    <row spans="1:7" r="8">
      <c t="s" s="4" r="A8">
        <v>584</v>
      </c>
    </row>
    <row spans="1:7" r="9">
      <c t="s" s="3" r="A9">
        <v>580</v>
      </c>
    </row>
    <row spans="1:7" r="10">
      <c t="s" s="4" r="A10">
        <v>585</v>
      </c>
      <c t="n" s="5" r="B10">
        <v>3000</v>
      </c>
      <c t="n" s="7" r="C10">
        <v>3000</v>
      </c>
    </row>
    <row spans="1:7" r="11">
      <c t="s" s="4" r="A11">
        <v>586</v>
      </c>
    </row>
    <row spans="1:7" r="12">
      <c t="s" s="3" r="A12">
        <v>580</v>
      </c>
    </row>
    <row spans="1:7" r="13">
      <c t="s" s="4" r="A13">
        <v>587</v>
      </c>
      <c t="n" s="11" r="C13">
        <v>2.5</v>
      </c>
    </row>
    <row spans="1:7" r="14">
      <c t="s" s="4" r="A14">
        <v>588</v>
      </c>
      <c t="n" s="11" r="C14">
        <v>3.5</v>
      </c>
    </row>
    <row spans="1:7" r="15">
      <c t="s" s="4" r="A15">
        <v>589</v>
      </c>
    </row>
    <row spans="1:7" r="16">
      <c t="s" s="3" r="A16">
        <v>580</v>
      </c>
    </row>
    <row spans="1:7" r="17">
      <c t="s" s="4" r="A17">
        <v>590</v>
      </c>
      <c t="s" s="4" r="C17">
        <v>414</v>
      </c>
    </row>
    <row spans="1:7" r="18">
      <c t="s" s="4" r="A18">
        <v>591</v>
      </c>
    </row>
    <row spans="1:7" r="19">
      <c t="s" s="3" r="A19">
        <v>580</v>
      </c>
    </row>
    <row spans="1:7" r="20">
      <c t="s" s="4" r="A20">
        <v>453</v>
      </c>
      <c t="n" s="7" r="D20">
        <v>1050000</v>
      </c>
    </row>
    <row spans="1:7" r="21">
      <c t="s" s="4" r="A21">
        <v>592</v>
      </c>
      <c t="s" s="4" r="C21">
        <v>593</v>
      </c>
    </row>
    <row spans="1:7" r="22">
      <c t="s" s="4" r="A22">
        <v>594</v>
      </c>
      <c t="n" s="5" r="B22">
        <v>51700</v>
      </c>
    </row>
    <row spans="1:7" r="23">
      <c t="s" s="4" r="A23">
        <v>595</v>
      </c>
      <c t="n" s="5" r="B23">
        <v>458700</v>
      </c>
      <c t="n" s="7" r="C23">
        <v>458700</v>
      </c>
    </row>
    <row spans="1:7" r="24">
      <c t="s" s="4" r="A24">
        <v>596</v>
      </c>
      <c t="n" s="5" r="B24">
        <v>590400</v>
      </c>
      <c t="n" s="5" r="C24">
        <v>590400</v>
      </c>
    </row>
    <row spans="1:7" r="25">
      <c t="s" s="4" r="A25">
        <v>581</v>
      </c>
      <c t="n" s="5" r="B25">
        <v>400000</v>
      </c>
      <c t="n" s="5" r="C25">
        <v>400000</v>
      </c>
    </row>
    <row spans="1:7" r="26">
      <c t="s" s="4" r="A26">
        <v>597</v>
      </c>
      <c t="n" s="5" r="B26">
        <v>2800</v>
      </c>
      <c t="n" s="5" r="C26">
        <v>3500</v>
      </c>
    </row>
    <row spans="1:7" r="27">
      <c t="s" s="4" r="A27">
        <v>598</v>
      </c>
    </row>
    <row spans="1:7" r="28">
      <c t="s" s="3" r="A28">
        <v>580</v>
      </c>
    </row>
    <row spans="1:7" r="29">
      <c t="s" s="4" r="A29">
        <v>585</v>
      </c>
      <c t="n" s="5" r="B29">
        <v>2000</v>
      </c>
      <c t="n" s="5" r="C29">
        <v>2000</v>
      </c>
    </row>
    <row spans="1:7" r="30">
      <c t="s" s="4" r="A30">
        <v>583</v>
      </c>
      <c t="n" s="5" r="C30">
        <v>1000</v>
      </c>
    </row>
    <row spans="1:7" r="31">
      <c t="s" s="4" r="A31">
        <v>599</v>
      </c>
    </row>
    <row spans="1:7" r="32">
      <c t="s" s="3" r="A32">
        <v>580</v>
      </c>
    </row>
    <row spans="1:7" r="33">
      <c t="s" s="4" r="A33">
        <v>585</v>
      </c>
      <c t="n" s="7" r="B33">
        <v>5000</v>
      </c>
      <c t="n" s="5" r="C33">
        <v>5000</v>
      </c>
    </row>
    <row spans="1:7" r="34">
      <c t="s" s="4" r="A34">
        <v>583</v>
      </c>
      <c t="n" s="5" r="C34">
        <v>1000</v>
      </c>
    </row>
    <row spans="1:7" r="35">
      <c t="s" s="4" r="A35">
        <v>600</v>
      </c>
    </row>
    <row spans="1:7" r="36">
      <c t="s" s="3" r="A36">
        <v>580</v>
      </c>
    </row>
    <row spans="1:7" r="37">
      <c t="s" s="4" r="A37">
        <v>595</v>
      </c>
      <c t="n" s="5" r="D37">
        <v>555000</v>
      </c>
    </row>
    <row spans="1:7" r="38">
      <c t="s" s="4" r="A38">
        <v>597</v>
      </c>
      <c t="n" s="7" r="C38">
        <v>1600</v>
      </c>
    </row>
    <row spans="1:7" r="39">
      <c t="s" s="4" r="A39">
        <v>601</v>
      </c>
    </row>
    <row spans="1:7" r="40">
      <c t="s" s="3" r="A40">
        <v>580</v>
      </c>
    </row>
    <row spans="1:7" r="41">
      <c t="s" s="4" r="A41">
        <v>602</v>
      </c>
      <c t="s" s="4" r="C41">
        <v>603</v>
      </c>
    </row>
    <row spans="1:7" r="42">
      <c t="s" s="4" r="A42">
        <v>604</v>
      </c>
    </row>
    <row spans="1:7" r="43">
      <c t="s" s="3" r="A43">
        <v>580</v>
      </c>
    </row>
    <row spans="1:7" r="44">
      <c t="s" s="4" r="A44">
        <v>602</v>
      </c>
      <c t="s" s="4" r="C44">
        <v>605</v>
      </c>
    </row>
    <row spans="1:7" r="45">
      <c t="s" s="4" r="A45">
        <v>606</v>
      </c>
    </row>
    <row spans="1:7" r="46">
      <c t="s" s="3" r="A46">
        <v>580</v>
      </c>
    </row>
    <row spans="1:7" r="47">
      <c t="s" s="4" r="A47">
        <v>473</v>
      </c>
      <c t="s" s="4" r="C47">
        <v>607</v>
      </c>
    </row>
    <row spans="1:7" r="48">
      <c t="s" s="4" r="A48">
        <v>475</v>
      </c>
      <c t="s" s="4" r="B48">
        <v>476</v>
      </c>
      <c t="s" s="4" r="C48">
        <v>476</v>
      </c>
    </row>
    <row spans="1:7" r="49">
      <c t="s" s="4" r="A49">
        <v>608</v>
      </c>
    </row>
    <row spans="1:7" r="50">
      <c t="s" s="3" r="A50">
        <v>580</v>
      </c>
    </row>
    <row spans="1:7" r="51">
      <c t="s" s="4" r="A51">
        <v>473</v>
      </c>
      <c t="s" s="4" r="C51">
        <v>476</v>
      </c>
    </row>
    <row spans="1:7" r="52">
      <c t="s" s="4" r="A52">
        <v>475</v>
      </c>
      <c t="s" s="4" r="B52">
        <v>478</v>
      </c>
      <c t="s" s="4" r="C52">
        <v>478</v>
      </c>
    </row>
    <row spans="1:7" r="53">
      <c t="s" s="4" r="A53">
        <v>609</v>
      </c>
    </row>
    <row spans="1:7" r="54">
      <c t="s" s="3" r="A54">
        <v>580</v>
      </c>
    </row>
    <row spans="1:7" r="55">
      <c t="s" s="4" r="A55">
        <v>468</v>
      </c>
      <c t="s" s="4" r="C55">
        <v>610</v>
      </c>
    </row>
    <row spans="1:7" r="56">
      <c t="s" s="4" r="A56">
        <v>611</v>
      </c>
      <c t="s" s="4" r="C56">
        <v>612</v>
      </c>
    </row>
    <row spans="1:7" r="57">
      <c t="s" s="4" r="A57">
        <v>613</v>
      </c>
    </row>
    <row spans="1:7" r="58">
      <c t="s" s="3" r="A58">
        <v>580</v>
      </c>
    </row>
    <row spans="1:7" r="59">
      <c t="s" s="4" r="A59">
        <v>468</v>
      </c>
      <c t="s" s="4" r="C59">
        <v>614</v>
      </c>
    </row>
    <row spans="1:7" r="60">
      <c t="s" s="4" r="A60">
        <v>611</v>
      </c>
      <c t="s" s="4" r="C60">
        <v>476</v>
      </c>
    </row>
    <row spans="1:7" r="61">
      <c t="s" s="4" r="A61">
        <v>615</v>
      </c>
    </row>
    <row spans="1:7" r="62">
      <c t="s" s="3" r="A62">
        <v>580</v>
      </c>
    </row>
    <row spans="1:7" r="63">
      <c t="s" s="4" r="A63">
        <v>468</v>
      </c>
      <c t="s" s="4" r="C63">
        <v>614</v>
      </c>
    </row>
    <row spans="1:7" r="64">
      <c t="s" s="4" r="A64">
        <v>616</v>
      </c>
      <c t="s" s="4" r="B64">
        <v>476</v>
      </c>
      <c t="s" s="4" r="C64">
        <v>476</v>
      </c>
    </row>
    <row spans="1:7" r="65">
      <c t="s" s="4" r="A65">
        <v>617</v>
      </c>
    </row>
    <row spans="1:7" r="66">
      <c t="s" s="3" r="A66">
        <v>580</v>
      </c>
    </row>
    <row spans="1:7" r="67">
      <c t="s" s="4" r="A67">
        <v>473</v>
      </c>
      <c t="s" s="4" r="C67">
        <v>474</v>
      </c>
    </row>
    <row spans="1:7" r="68">
      <c t="s" s="4" r="A68">
        <v>475</v>
      </c>
      <c t="s" s="4" r="B68">
        <v>476</v>
      </c>
      <c t="s" s="4" r="C68">
        <v>476</v>
      </c>
    </row>
    <row spans="1:7" r="69">
      <c t="s" s="4" r="A69">
        <v>618</v>
      </c>
    </row>
    <row spans="1:7" r="70">
      <c t="s" s="3" r="A70">
        <v>580</v>
      </c>
    </row>
    <row spans="1:7" r="71">
      <c t="s" s="4" r="A71">
        <v>473</v>
      </c>
      <c t="s" s="4" r="C71">
        <v>478</v>
      </c>
    </row>
    <row spans="1:7" r="72">
      <c t="s" s="4" r="A72">
        <v>475</v>
      </c>
      <c t="s" s="4" r="B72">
        <v>478</v>
      </c>
      <c t="s" s="4" r="C72">
        <v>478</v>
      </c>
    </row>
    <row spans="1:7" r="73">
      <c t="s" s="4" r="A73">
        <v>619</v>
      </c>
    </row>
    <row spans="1:7" r="74">
      <c t="s" s="3" r="A74">
        <v>580</v>
      </c>
    </row>
    <row spans="1:7" r="75">
      <c t="s" s="4" r="A75">
        <v>453</v>
      </c>
      <c t="n" s="5" r="D75">
        <v>20000</v>
      </c>
    </row>
    <row spans="1:7" r="76">
      <c t="s" s="4" r="A76">
        <v>585</v>
      </c>
      <c t="n" s="7" r="B76">
        <v>100</v>
      </c>
      <c t="n" s="7" r="C76">
        <v>100</v>
      </c>
    </row>
    <row spans="1:7" r="77">
      <c t="s" s="4" r="A77">
        <v>583</v>
      </c>
      <c t="n" s="5" r="C77">
        <v>100</v>
      </c>
    </row>
    <row spans="1:7" r="78">
      <c t="s" s="4" r="A78">
        <v>620</v>
      </c>
    </row>
    <row spans="1:7" r="79">
      <c t="s" s="3" r="A79">
        <v>580</v>
      </c>
    </row>
    <row spans="1:7" r="80">
      <c t="s" s="4" r="A80">
        <v>453</v>
      </c>
      <c t="n" s="5" r="D80">
        <v>10000</v>
      </c>
    </row>
    <row spans="1:7" r="81">
      <c t="s" s="4" r="A81">
        <v>452</v>
      </c>
    </row>
    <row spans="1:7" r="82">
      <c t="s" s="3" r="A82">
        <v>580</v>
      </c>
    </row>
    <row spans="1:7" r="83">
      <c t="s" s="4" r="A83">
        <v>453</v>
      </c>
      <c t="n" s="5" r="D83">
        <v>231300</v>
      </c>
    </row>
    <row spans="1:7" r="84">
      <c t="s" s="4" r="A84">
        <v>621</v>
      </c>
      <c t="n" s="5" r="B84">
        <v>3100</v>
      </c>
    </row>
    <row spans="1:7" r="85">
      <c t="s" s="4" r="A85">
        <v>595</v>
      </c>
      <c t="n" s="5" r="B85">
        <v>225000</v>
      </c>
      <c t="n" s="5" r="C85">
        <v>225000</v>
      </c>
    </row>
    <row spans="1:7" r="86">
      <c t="s" s="4" r="A86">
        <v>622</v>
      </c>
      <c t="n" s="5" r="B86">
        <v>1500</v>
      </c>
      <c t="n" s="5" r="C86">
        <v>2000</v>
      </c>
    </row>
    <row spans="1:7" r="87">
      <c t="s" s="4" r="A87">
        <v>585</v>
      </c>
      <c t="n" s="7" r="B87">
        <v>5000</v>
      </c>
      <c t="n" s="5" r="C87">
        <v>5000</v>
      </c>
    </row>
    <row spans="1:7" r="88">
      <c t="s" s="4" r="A88">
        <v>583</v>
      </c>
      <c t="n" s="5" r="C88">
        <v>1000</v>
      </c>
    </row>
    <row spans="1:7" r="89">
      <c t="s" s="4" r="A89">
        <v>623</v>
      </c>
    </row>
    <row spans="1:7" r="90">
      <c t="s" s="3" r="A90">
        <v>580</v>
      </c>
    </row>
    <row spans="1:7" r="91">
      <c t="s" s="4" r="A91">
        <v>621</v>
      </c>
      <c t="n" s="5" r="C91">
        <v>6300</v>
      </c>
    </row>
    <row spans="1:7" r="92">
      <c t="s" s="4" r="A92">
        <v>595</v>
      </c>
      <c t="n" s="7" r="D92">
        <v>231300</v>
      </c>
    </row>
    <row spans="1:7" r="93">
      <c t="s" s="4" r="A93">
        <v>597</v>
      </c>
      <c t="n" s="7" r="C93">
        <v>1000</v>
      </c>
    </row>
    <row spans="1:7" r="94">
      <c t="s" s="4" r="A94">
        <v>624</v>
      </c>
    </row>
    <row spans="1:7" r="95">
      <c t="s" s="3" r="A95">
        <v>580</v>
      </c>
    </row>
    <row spans="1:7" r="96">
      <c t="s" s="4" r="A96">
        <v>473</v>
      </c>
      <c t="s" s="4" r="C96">
        <v>607</v>
      </c>
    </row>
    <row spans="1:7" r="97">
      <c t="s" s="4" r="A97">
        <v>475</v>
      </c>
      <c t="s" s="4" r="B97">
        <v>476</v>
      </c>
      <c t="s" s="4" r="C97">
        <v>476</v>
      </c>
    </row>
    <row spans="1:7" r="98">
      <c t="s" s="4" r="A98">
        <v>625</v>
      </c>
    </row>
    <row spans="1:7" r="99">
      <c t="s" s="3" r="A99">
        <v>580</v>
      </c>
    </row>
    <row spans="1:7" r="100">
      <c t="s" s="4" r="A100">
        <v>473</v>
      </c>
      <c t="s" s="4" r="C100">
        <v>476</v>
      </c>
    </row>
    <row spans="1:7" r="101">
      <c t="s" s="4" r="A101">
        <v>475</v>
      </c>
      <c t="s" s="4" r="B101">
        <v>478</v>
      </c>
      <c t="s" s="4" r="C101">
        <v>478</v>
      </c>
    </row>
    <row spans="1:7" r="102">
      <c t="s" s="4" r="A102">
        <v>626</v>
      </c>
    </row>
    <row spans="1:7" r="103">
      <c t="s" s="3" r="A103">
        <v>580</v>
      </c>
    </row>
    <row spans="1:7" r="104">
      <c t="s" s="4" r="A104">
        <v>468</v>
      </c>
      <c t="s" s="4" r="C104">
        <v>610</v>
      </c>
    </row>
    <row spans="1:7" r="105">
      <c t="s" s="4" r="A105">
        <v>611</v>
      </c>
      <c t="s" s="4" r="C105">
        <v>612</v>
      </c>
    </row>
    <row spans="1:7" r="106">
      <c t="s" s="4" r="A106">
        <v>627</v>
      </c>
    </row>
    <row spans="1:7" r="107">
      <c t="s" s="3" r="A107">
        <v>580</v>
      </c>
    </row>
    <row spans="1:7" r="108">
      <c t="s" s="4" r="A108">
        <v>468</v>
      </c>
      <c t="s" s="4" r="C108">
        <v>614</v>
      </c>
    </row>
    <row spans="1:7" r="109">
      <c t="s" s="4" r="A109">
        <v>611</v>
      </c>
      <c t="s" s="4" r="C109">
        <v>476</v>
      </c>
    </row>
    <row spans="1:7" r="110">
      <c t="s" s="4" r="A110">
        <v>616</v>
      </c>
      <c t="s" s="4" r="B110">
        <v>476</v>
      </c>
      <c t="s" s="4" r="C110">
        <v>476</v>
      </c>
    </row>
    <row spans="1:7" r="111">
      <c t="s" s="4" r="A111">
        <v>628</v>
      </c>
    </row>
    <row spans="1:7" r="112">
      <c t="s" s="3" r="A112">
        <v>580</v>
      </c>
    </row>
    <row spans="1:7" r="113">
      <c t="s" s="4" r="A113">
        <v>468</v>
      </c>
      <c t="s" s="4" r="C113">
        <v>614</v>
      </c>
    </row>
    <row spans="1:7" r="114">
      <c t="s" s="4" r="A114">
        <v>629</v>
      </c>
    </row>
    <row spans="1:7" r="115">
      <c t="s" s="3" r="A115">
        <v>580</v>
      </c>
    </row>
    <row spans="1:7" r="116">
      <c t="s" s="4" r="A116">
        <v>473</v>
      </c>
      <c t="s" s="4" r="C116">
        <v>474</v>
      </c>
    </row>
    <row spans="1:7" r="117">
      <c t="s" s="4" r="A117">
        <v>475</v>
      </c>
      <c t="s" s="4" r="B117">
        <v>476</v>
      </c>
      <c t="s" s="4" r="C117">
        <v>476</v>
      </c>
    </row>
    <row spans="1:7" r="118">
      <c t="s" s="4" r="A118">
        <v>630</v>
      </c>
    </row>
    <row spans="1:7" r="119">
      <c t="s" s="3" r="A119">
        <v>580</v>
      </c>
    </row>
    <row spans="1:7" r="120">
      <c t="s" s="4" r="A120">
        <v>473</v>
      </c>
      <c t="s" s="4" r="C120">
        <v>478</v>
      </c>
    </row>
    <row spans="1:7" r="121">
      <c t="s" s="4" r="A121">
        <v>475</v>
      </c>
      <c t="s" s="4" r="B121">
        <v>478</v>
      </c>
      <c t="s" s="4" r="C121">
        <v>478</v>
      </c>
    </row>
    <row spans="1:7" r="122">
      <c t="s" s="4" r="A122">
        <v>631</v>
      </c>
    </row>
    <row spans="1:7" r="123">
      <c t="s" s="3" r="A123">
        <v>580</v>
      </c>
    </row>
    <row spans="1:7" r="124">
      <c t="s" s="4" r="A124">
        <v>594</v>
      </c>
      <c t="n" s="7" r="C124">
        <v>69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49"/>
    <col customWidth="1" max="2" min="2" width="48"/>
    <col customWidth="1" max="3" min="3" width="15"/>
    <col customWidth="1" max="4" min="4" width="4"/>
    <col customWidth="1" max="5" min="5" width="14"/>
    <col customWidth="1" max="6" min="6" width="15"/>
    <col customWidth="1" max="7" min="7" width="4"/>
    <col customWidth="1" max="8" min="8" width="14"/>
  </cols>
  <sheetData>
    <row spans="1:8" r="1">
      <c t="s" s="1" r="A1">
        <v>632</v>
      </c>
      <c t="s" s="2" r="C1">
        <v>74</v>
      </c>
      <c t="s" s="2" r="F1">
        <v>1</v>
      </c>
    </row>
    <row spans="1:8" r="2">
      <c t="s" s="2" r="C2">
        <v>2</v>
      </c>
      <c t="s" s="2" r="E2">
        <v>75</v>
      </c>
      <c t="s" s="2" r="F2">
        <v>2</v>
      </c>
      <c t="s" s="2" r="H2">
        <v>75</v>
      </c>
    </row>
    <row spans="1:8" r="3">
      <c t="s" s="3" r="A3">
        <v>633</v>
      </c>
    </row>
    <row spans="1:8" r="4">
      <c t="s" s="4" r="A4">
        <v>634</v>
      </c>
      <c t="n" s="7" r="C4">
        <v>3075</v>
      </c>
      <c t="n" s="7" r="F4">
        <v>0</v>
      </c>
    </row>
    <row spans="1:8" r="5">
      <c t="s" s="4" r="A5">
        <v>635</v>
      </c>
      <c t="n" s="5" r="C5">
        <v>6471</v>
      </c>
      <c t="s" s="4" r="D5">
        <v>83</v>
      </c>
      <c t="n" s="7" r="E5">
        <v>0</v>
      </c>
      <c t="n" s="5" r="F5">
        <v>18559</v>
      </c>
      <c t="s" s="4" r="G5">
        <v>83</v>
      </c>
      <c t="n" s="7" r="H5">
        <v>0</v>
      </c>
    </row>
    <row spans="1:8" r="6">
      <c t="s" s="4" r="A6">
        <v>636</v>
      </c>
      <c t="n" s="5" r="C6">
        <v>-3763</v>
      </c>
      <c t="n" s="5" r="F6">
        <v>-12280</v>
      </c>
    </row>
    <row spans="1:8" r="7">
      <c t="s" s="4" r="A7">
        <v>637</v>
      </c>
      <c t="n" s="5" r="C7">
        <v>-1885</v>
      </c>
      <c t="n" s="5" r="F7">
        <v>-2381</v>
      </c>
    </row>
    <row spans="1:8" r="8">
      <c t="s" s="4" r="A8">
        <v>638</v>
      </c>
      <c t="n" s="5" r="C8">
        <v>3898</v>
      </c>
      <c t="n" s="5" r="F8">
        <v>3898</v>
      </c>
    </row>
    <row spans="1:8" r="9">
      <c t="s" s="4" r="A9">
        <v>639</v>
      </c>
    </row>
    <row spans="1:8" r="10">
      <c t="s" s="3" r="A10">
        <v>633</v>
      </c>
    </row>
    <row spans="1:8" r="11">
      <c t="s" s="4" r="A11">
        <v>634</v>
      </c>
      <c t="n" s="5" r="C11">
        <v>3075</v>
      </c>
      <c t="n" s="5" r="F11">
        <v>0</v>
      </c>
    </row>
    <row spans="1:8" r="12">
      <c t="s" s="4" r="A12">
        <v>635</v>
      </c>
      <c t="s" s="4" r="B12">
        <v>83</v>
      </c>
      <c t="n" s="5" r="C12">
        <v>4586</v>
      </c>
      <c t="n" s="5" r="F12">
        <v>12317</v>
      </c>
    </row>
    <row spans="1:8" r="13">
      <c t="s" s="4" r="A13">
        <v>636</v>
      </c>
      <c t="n" s="5" r="C13">
        <v>-3763</v>
      </c>
      <c t="n" s="5" r="F13">
        <v>-8419</v>
      </c>
    </row>
    <row spans="1:8" r="14">
      <c t="s" s="4" r="A14">
        <v>637</v>
      </c>
      <c t="n" s="5" r="C14">
        <v>0</v>
      </c>
      <c t="n" s="5" r="F14">
        <v>0</v>
      </c>
    </row>
    <row spans="1:8" r="15">
      <c t="s" s="4" r="A15">
        <v>638</v>
      </c>
      <c t="n" s="5" r="C15">
        <v>3898</v>
      </c>
      <c t="n" s="5" r="F15">
        <v>3898</v>
      </c>
    </row>
    <row spans="1:8" r="16">
      <c t="s" s="4" r="A16">
        <v>640</v>
      </c>
    </row>
    <row spans="1:8" r="17">
      <c t="s" s="3" r="A17">
        <v>633</v>
      </c>
    </row>
    <row spans="1:8" r="18">
      <c t="s" s="4" r="A18">
        <v>634</v>
      </c>
      <c t="n" s="5" r="C18">
        <v>0</v>
      </c>
      <c t="n" s="5" r="F18">
        <v>0</v>
      </c>
    </row>
    <row spans="1:8" r="19">
      <c t="s" s="4" r="A19">
        <v>635</v>
      </c>
      <c t="s" s="4" r="B19">
        <v>83</v>
      </c>
      <c t="n" s="5" r="C19">
        <v>1885</v>
      </c>
      <c t="n" s="5" r="F19">
        <v>6242</v>
      </c>
    </row>
    <row spans="1:8" r="20">
      <c t="s" s="4" r="A20">
        <v>636</v>
      </c>
      <c t="n" s="5" r="C20">
        <v>0</v>
      </c>
      <c t="n" s="5" r="F20">
        <v>-3861</v>
      </c>
    </row>
    <row spans="1:8" r="21">
      <c t="s" s="4" r="A21">
        <v>637</v>
      </c>
      <c t="n" s="5" r="C21">
        <v>-1885</v>
      </c>
      <c t="n" s="5" r="F21">
        <v>-2381</v>
      </c>
    </row>
    <row spans="1:8" r="22">
      <c t="s" s="4" r="A22">
        <v>638</v>
      </c>
      <c t="n" s="7" r="C22">
        <v>0</v>
      </c>
      <c t="n" s="7" r="F22">
        <v>0</v>
      </c>
    </row>
    <row spans="1:8" r="23">
      <c t="n" r="A23"/>
    </row>
    <row spans="1:8" r="24">
      <c t="s" s="4" r="A24">
        <v>83</v>
      </c>
      <c t="s" s="4" r="B24">
        <v>107</v>
      </c>
    </row>
  </sheetData>
  <mergeCells count="7">
    <mergeCell ref="A1:B2"/>
    <mergeCell ref="C1:E1"/>
    <mergeCell ref="F1:H1"/>
    <mergeCell ref="C2:D2"/>
    <mergeCell ref="F2:G2"/>
    <mergeCell ref="A23:G23"/>
    <mergeCell ref="B24:G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FINANCIAL STATEMENT POLICIES</vt:lpstr>
      <vt:lpstr>ACQUISITION AND GOODWILL</vt:lpstr>
      <vt:lpstr>INVENTORIES</vt:lpstr>
      <vt:lpstr>WARRANTY LIABILITIES</vt:lpstr>
      <vt:lpstr>INCOME TAXES</vt:lpstr>
      <vt:lpstr>STOCKHOLDERS' EQUITY</vt:lpstr>
      <vt:lpstr>EMPLOYEE BENEFIT PLANS</vt:lpstr>
      <vt:lpstr>ACCUMULATED OTHER COMPREHENSIVE</vt:lpstr>
      <vt:lpstr>SEGMENT INFORMATION</vt:lpstr>
      <vt:lpstr>DERIVATIVES AND RISK MANAGEMENT</vt:lpstr>
      <vt:lpstr>FAIR VALUE MEASUREMENTS</vt:lpstr>
      <vt:lpstr>INTANGIBLE AND OTHER ASSETS</vt:lpstr>
      <vt:lpstr>COMMITMENTS AND CONTINGENCIES</vt:lpstr>
      <vt:lpstr>DEBT ACTIVITY</vt:lpstr>
      <vt:lpstr>RESTRUCTURING</vt:lpstr>
      <vt:lpstr>FINANCIAL STATEMENT POLICIES (P</vt:lpstr>
      <vt:lpstr>FINANCIAL STATEMENT POLICIES (T</vt:lpstr>
      <vt:lpstr>ACQUISITION AND GOODWILL (Table</vt:lpstr>
      <vt:lpstr>INVENTORIES (Tables)</vt:lpstr>
      <vt:lpstr>WARRANTY LIABILITIES (Tables)</vt:lpstr>
      <vt:lpstr>INCOME TAXES (Tables)</vt:lpstr>
      <vt:lpstr>STOCKHOLDERS' EQUITY (Tables)</vt:lpstr>
      <vt:lpstr>EMPLOYEE BENEFIT PLANS (Tables)</vt:lpstr>
      <vt:lpstr>ACCUMULATED OTHER COMPREHENSI29</vt:lpstr>
      <vt:lpstr>SEGMENT INFORMATION (Tables)</vt:lpstr>
      <vt:lpstr>DERIVATIVES AND RISK MANAGEME31</vt:lpstr>
      <vt:lpstr>FAIR VALUE MEASUREMENTS (Tables</vt:lpstr>
      <vt:lpstr>INTANGIBLE AND OTHER ASSETS (Ta</vt:lpstr>
      <vt:lpstr>RESTRUCTURING (Tables)</vt:lpstr>
      <vt:lpstr>FINANCIAL STATEMENT POLICIES (D</vt:lpstr>
      <vt:lpstr>ACQUISITION AND GOODWILL (Detai</vt:lpstr>
      <vt:lpstr>ACQUISITION AND GOODWILL (Det37</vt:lpstr>
      <vt:lpstr>INVENTORIES (Details)</vt:lpstr>
      <vt:lpstr>WARRANTY LIABILITIES (Details)</vt:lpstr>
      <vt:lpstr>INCOME TAXES (Details)</vt:lpstr>
      <vt:lpstr>STOCKHOLDERS' EQUITY (Details)</vt:lpstr>
      <vt:lpstr>STOCKHOLDERS' EQUITY (Details 2</vt:lpstr>
      <vt:lpstr>EMPLOYEE BENEFIT PLANS (Details</vt:lpstr>
      <vt:lpstr>EMPLOYEE BENEFIT PLANS (Detai44</vt:lpstr>
      <vt:lpstr>EMPLOYEE BENEFIT PLANS (Detai45</vt:lpstr>
      <vt:lpstr>ACCUMULATED OTHER COMPREHENSI46</vt:lpstr>
      <vt:lpstr>SEGMENT INFORMATION (Details)</vt:lpstr>
      <vt:lpstr>SEGMENT INFORMATION (Details 2)</vt:lpstr>
      <vt:lpstr>DERIVATIVES AND RISK MANAGEME49</vt:lpstr>
      <vt:lpstr>DERIVATIVES AND RISK MANAGEME50</vt:lpstr>
      <vt:lpstr>DERIVATIVES AND RISK MANAGEME51</vt:lpstr>
      <vt:lpstr>DERIVATIVES AND RISK MANAGEME52</vt:lpstr>
      <vt:lpstr>FAIR VALUE MEASUREMENTS (Detail</vt:lpstr>
      <vt:lpstr>FAIR VALUE MEASUREMENTS (Deta54</vt:lpstr>
      <vt:lpstr>INTANGIBLE AND OTHER ASSETS (De</vt:lpstr>
      <vt:lpstr>INTANGIBLE AND OTHER ASSETS (56</vt:lpstr>
      <vt:lpstr>DEBT ACTIVITY (Details)</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0:05Z</dcterms:created>
  <dcterms:modified xmlns:dcterms="http://purl.org/dc/terms/" xmlns:xsi="http://www.w3.org/2001/XMLSchema-instance" xsi:type="dcterms:W3CDTF">2015-08-13T17:40:05Z</dcterms:modified>
  <dc:title xmlns:dc="http://purl.org/dc/elements/1.1/">Untitled</dc:title>
  <dc:description xmlns:dc="http://purl.org/dc/elements/1.1/"/>
  <dc:subject xmlns:dc="http://purl.org/dc/elements/1.1/"/>
  <cp:keywords/>
  <cp:category/>
</cp:coreProperties>
</file>